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Cash and Investments in Marketa" sheetId="9" state="visible" r:id="rId9"/>
    <sheet xmlns:r="http://schemas.openxmlformats.org/officeDocument/2006/relationships" name="Inventory" sheetId="10" state="visible" r:id="rId10"/>
    <sheet xmlns:r="http://schemas.openxmlformats.org/officeDocument/2006/relationships" name="Co-Development Agreement with S" sheetId="11" state="visible" r:id="rId11"/>
    <sheet xmlns:r="http://schemas.openxmlformats.org/officeDocument/2006/relationships" name="Liabilities Related to Sales of" sheetId="12" state="visible" r:id="rId12"/>
    <sheet xmlns:r="http://schemas.openxmlformats.org/officeDocument/2006/relationships" name="Commitments and Contingencies" sheetId="13" state="visible" r:id="rId13"/>
    <sheet xmlns:r="http://schemas.openxmlformats.org/officeDocument/2006/relationships" name="License and Collaboration Agree"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Subsequent Event" sheetId="17" state="visible" r:id="rId17"/>
    <sheet xmlns:r="http://schemas.openxmlformats.org/officeDocument/2006/relationships" name="Organization and Summary of S_2" sheetId="18" state="visible" r:id="rId18"/>
    <sheet xmlns:r="http://schemas.openxmlformats.org/officeDocument/2006/relationships" name="Cash and Investments in Marke_2" sheetId="19" state="visible" r:id="rId19"/>
    <sheet xmlns:r="http://schemas.openxmlformats.org/officeDocument/2006/relationships" name="Inventory (Tables)" sheetId="20" state="visible" r:id="rId20"/>
    <sheet xmlns:r="http://schemas.openxmlformats.org/officeDocument/2006/relationships" name="Co-Development Agreement with_2" sheetId="21" state="visible" r:id="rId21"/>
    <sheet xmlns:r="http://schemas.openxmlformats.org/officeDocument/2006/relationships" name="Liabilities Related to Sales _2"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Organization and Summary of S_3" sheetId="25" state="visible" r:id="rId25"/>
    <sheet xmlns:r="http://schemas.openxmlformats.org/officeDocument/2006/relationships" name="Cash and Investments in Marke_3" sheetId="26" state="visible" r:id="rId26"/>
    <sheet xmlns:r="http://schemas.openxmlformats.org/officeDocument/2006/relationships" name="Cash and Investments in Marke_4" sheetId="27" state="visible" r:id="rId27"/>
    <sheet xmlns:r="http://schemas.openxmlformats.org/officeDocument/2006/relationships" name="Cash and Investments in Marke_5" sheetId="28" state="visible" r:id="rId28"/>
    <sheet xmlns:r="http://schemas.openxmlformats.org/officeDocument/2006/relationships" name="Inventory (Details)" sheetId="29" state="visible" r:id="rId29"/>
    <sheet xmlns:r="http://schemas.openxmlformats.org/officeDocument/2006/relationships" name="Co-Development Agreement with_3" sheetId="30" state="visible" r:id="rId30"/>
    <sheet xmlns:r="http://schemas.openxmlformats.org/officeDocument/2006/relationships" name="Co-Development Agreement with_4" sheetId="31" state="visible" r:id="rId31"/>
    <sheet xmlns:r="http://schemas.openxmlformats.org/officeDocument/2006/relationships" name="Liabilities Related to Sales _3" sheetId="32" state="visible" r:id="rId32"/>
    <sheet xmlns:r="http://schemas.openxmlformats.org/officeDocument/2006/relationships" name="Liabilities Related to Sales _4" sheetId="33" state="visible" r:id="rId33"/>
    <sheet xmlns:r="http://schemas.openxmlformats.org/officeDocument/2006/relationships" name="Commitments and Contingencies -" sheetId="34" state="visible" r:id="rId34"/>
    <sheet xmlns:r="http://schemas.openxmlformats.org/officeDocument/2006/relationships" name="License and Collaboration Agr_2" sheetId="35" state="visible" r:id="rId35"/>
    <sheet xmlns:r="http://schemas.openxmlformats.org/officeDocument/2006/relationships" name="Stock-Based Compensation - Stoc" sheetId="36" state="visible" r:id="rId36"/>
    <sheet xmlns:r="http://schemas.openxmlformats.org/officeDocument/2006/relationships" name="Stock-Based Compensation - Acti" sheetId="37" state="visible" r:id="rId37"/>
    <sheet xmlns:r="http://schemas.openxmlformats.org/officeDocument/2006/relationships" name="Net Loss Per Share (Detail)" sheetId="38" state="visible" r:id="rId38"/>
    <sheet xmlns:r="http://schemas.openxmlformats.org/officeDocument/2006/relationships" name="Subsequent Event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24006</t>
        </is>
      </c>
    </row>
    <row r="9">
      <c r="A9" s="4" t="inlineStr">
        <is>
          <t>Entity Registrant Name</t>
        </is>
      </c>
      <c r="B9" s="4" t="inlineStr">
        <is>
          <t>NEKTAR THERAPEUTICS</t>
        </is>
      </c>
    </row>
    <row r="10">
      <c r="A10" s="4" t="inlineStr">
        <is>
          <t>Entity Incorporation, State or Country Code</t>
        </is>
      </c>
      <c r="B10" s="4" t="inlineStr">
        <is>
          <t>DE</t>
        </is>
      </c>
    </row>
    <row r="11">
      <c r="A11" s="4" t="inlineStr">
        <is>
          <t>Entity Tax Identification Number</t>
        </is>
      </c>
      <c r="B11" s="4" t="inlineStr">
        <is>
          <t>94-3134940</t>
        </is>
      </c>
    </row>
    <row r="12">
      <c r="A12" s="4" t="inlineStr">
        <is>
          <t>Entity Address, Address Line One</t>
        </is>
      </c>
      <c r="B12" s="4" t="inlineStr">
        <is>
          <t>455 Mission Bay Boulevard South</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58</t>
        </is>
      </c>
    </row>
    <row r="16">
      <c r="A16" s="4" t="inlineStr">
        <is>
          <t>City Area Code</t>
        </is>
      </c>
      <c r="B16" s="4" t="inlineStr">
        <is>
          <t>415</t>
        </is>
      </c>
    </row>
    <row r="17">
      <c r="A17" s="4" t="inlineStr">
        <is>
          <t>Local Phone Number</t>
        </is>
      </c>
      <c r="B17" s="4" t="inlineStr">
        <is>
          <t>482-5300</t>
        </is>
      </c>
    </row>
    <row r="18">
      <c r="A18" s="4" t="inlineStr">
        <is>
          <t>Title of 12(b) Security</t>
        </is>
      </c>
      <c r="B18" s="4" t="inlineStr">
        <is>
          <t>Common Stock, $0.0001 par value</t>
        </is>
      </c>
    </row>
    <row r="19">
      <c r="A19" s="4" t="inlineStr">
        <is>
          <t>Trading Symbol</t>
        </is>
      </c>
      <c r="B19" s="4" t="inlineStr">
        <is>
          <t>NKT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6274156</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90670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Inventory Inventory consists of the following (in thousands): March 31, 2022 December 31, 2021 Raw materials $ 2,084 $ 3,166 Work-in-process 9,420 9,342 Finished goods 3,875 3,293 Total inventory $ 15,379 $ 15,801 We manufacture finished goods inventory upon receipt of firm purchase orders, and we may manufacture certain intermediate work-in-process materials and purchase raw materials based on purchase forecasts from our collaboration partners. We include direct materials, direct labor, and manufacturing overhead in inventory and determine cost on a first-in, first-out basis for raw materials and on a specific identification basis for work-in-process and finished goods. We value inventory at the lower of cost or net realizable value, and we write down defective or excess inventory to net realizable value based on historical experience or projected usage. We expense inventory related to our research and development activities as manufactured by us or when purcha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Development Agreement with SFJ Pharmaceuticals and Development Derivative Liability</t>
        </is>
      </c>
      <c r="B1" s="2" t="inlineStr">
        <is>
          <t>3 Months Ended</t>
        </is>
      </c>
    </row>
    <row r="2">
      <c r="B2" s="2" t="inlineStr">
        <is>
          <t>Mar. 31, 2022</t>
        </is>
      </c>
    </row>
    <row r="3">
      <c r="A3" s="3" t="inlineStr">
        <is>
          <t>Derivative Instruments and Hedging Activities Disclosure [Abstract]</t>
        </is>
      </c>
    </row>
    <row r="4">
      <c r="A4" s="4" t="inlineStr">
        <is>
          <t>Co-Development Agreement with SFJ Pharmaceuticals and Development Derivative Liability</t>
        </is>
      </c>
      <c r="B4" s="4" t="inlineStr">
        <is>
          <t xml:space="preserve">Co-Development Agreement with SFJ Pharmaceuticals and Development Derivative Liability On February 12, 2021, we entered into a Co-Development Agreement (the SFJ Agreement) with SFJ Pharmaceuticals XII, L.P., a SFJ Pharmaceuticals Group company (SFJ), pursuant to which SFJ would pay up to $150.0 million in committed funding to support a Phase 2/3 study of bempegaldesleukin in combination with Keytruda ® (pembrolizumab) for first-line treatment of patients with metastatic or unresectable recurrent squamous cell carcinoma of the head and neck (the SCCHN Clinical Trial) whose tumors express PD-L1 (the SCCHN Indication). SFJ has primary responsibility for the clinical trial management of the SCCHN Clinical Trial, and we are the sponsor of the SCCHN Clinical Trial. The SFJ Agreement provided for us to pay up to $637.5 million in Success Payments in the event of FDA approval of bempegaldesleukin for the metastatic melanoma, the SCCHN Indication, or both, and in the event of FDA approval of one additional bempegaldesleukin indication. As discussed in Note 1, on March 14, 2022, we announced that the metastatic melanoma trial did not meet its primary endpoints and that we and BMS decided to discontinue the registrational trials in metastatic melanoma trial and adjuvant melanoma. On April 14, 2022, BMS and we announced that, due to the negative results of our trials for bempegaldesleukin in each of renal cell carcinoma and cisplatin-ineligible, locally advanced or metastatic urothelial cancer, BMS and we decided to end the development for bempegaldesleukin in combination with Opdivo ® and that these studies and all other ongoing studies in the bempegaldesleukin program will be discontinued. On April 14, 2022, due to these results, SFJ and we agreed to discontinue the SCCHN Clinical Trial. Accordingly, SFJ will not be entitled to any Success Payments, and SFJ has the responsibility to wind down the SCCHN Clinical Trial at its sole cost. SFJ has no right to seek reimbursement from us for any costs incurred for the SCCHN Clinical Trial. We presented the SFJ Agreement as a Development derivative liability in our Condensed Consolidated Balance Sheets, which we remeasured to fair value at each reporting date. As SFJ conducted the SCCHN Clinical Trial, we recorded non-cash research and development expense with a corresponding increase to the development derivative liability, and as SFJ remitted funding to us to support our internal costs of conducting the trial, we also recorded a corresponding increase to the development derivative liability. We presented the gain (loss) from the remeasurement as change in fair value of development derivative liability in our Condensed Consolidated Statements of Operations. As of March 31, 2022, due to the negative results of the metastatic melanoma trial and initial discussions with SFJ, we concluded that it was remote that SFJ and we would continue the SCCHN Clinical Trial. Accordingly, the fair value of the development derivative liability was reduced to $0 as of March 31, 2022, and we recognized a corresponding gain in the Change in fair value of development derivative liability. The following table presents the changes in the development derivative liability for the three months ended March 31, 2022 and 2021: Three months ended March 31, Fair Value Hierarchy Level 2022 2021 Fair value as of December 31, 2021 and February 12, 2021 (inception), respectively 3 $ 27,726 $ — Non-cash research and development expense 4,951 2,248 Cash receipts from SFJ 750 750 Change in the fair value of development derivative liability (33,427) 1,599 Fair value at end of period 3 $ — $ 4,5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abilities Related to Sales of Future Royalties</t>
        </is>
      </c>
      <c r="B1" s="2" t="inlineStr">
        <is>
          <t>3 Months Ended</t>
        </is>
      </c>
    </row>
    <row r="2">
      <c r="B2" s="2" t="inlineStr">
        <is>
          <t>Mar. 31, 2022</t>
        </is>
      </c>
    </row>
    <row r="3">
      <c r="A3" s="3" t="inlineStr">
        <is>
          <t>Other Liabilities Disclosure [Abstract]</t>
        </is>
      </c>
    </row>
    <row r="4">
      <c r="A4" s="4" t="inlineStr">
        <is>
          <t>Liabilities Related to Sales of Future Royalties</t>
        </is>
      </c>
      <c r="B4" s="4" t="inlineStr">
        <is>
          <t>Liabilities Related to Sales of Future Royalties In 2012 and 2020, we sold to RPI Finance Trust (RPI) and entities managed by Healthcare Royalty Management, LLC (collectively, HCR), respectively, our rights to receive royalties under our license and manufacturing agreements with certain pharmaceutical partners as summarized below under the 2012 Purchase and Sale Agreement and the 2020 Purchase and Sale Agreement, respectively: Drug Manufacturer Counterparty under Purchase and Sale Agreement Date Sold ADYNOVATE ® and ADYNOVI ® (brand name for ADYNOVATE ® in Europe) Takeda Pharmaceutical Company Limited Healthcare Royalty Management, LLC December 16, 2020 MOVANTIK ® (naloxegol tablets) and MOVENTIG ® (brand name for MOVANTIK ® in Europe) AstraZeneca AB Healthcare Royalty Management, LLC December 16, 2020 REBINYN ® Novo Nordisk Inc., Novo Nordisk A/S and Novo Nordisk A/G Healthcare Royalty Management, LLC December 16, 2020 CIMZIA ® (certolizumab pegol) UCB Pharma RPI Finance Trust February 24, 2012 MIRCERA ® (Continuous Erythropoietin Receptor Activator) F. Hoffmann-La Roche Ltd RPI Finance Trust February 24, 2012 Due to our ongoing manufacturing obligations in both arrangements, we account for the proceeds as debt (Royalty Obligations) and therefore continue to recognize these non-cash royalties as revenue. As royalties are remitted to RPI and HCR by our licensees, the balances of the respective Royalty Obligations will be effectively repaid over the lives of the agreements. To determine the amortization of the Royalty Obligations, we are required to estimate the total amount of future royalty payments to be received by RPI and HCR, respectively. The sum of these amounts less the net proceeds we received will be recorded as non-cash interest expense over the lives of the respective Royalty Obligations. The following table shows the activity within the liability account of each arrangement (in thousands): Period from inception to March 31, 2022 2012 Purchase and Sale Agreement 2020 Purchase and Sale Agreement Total Royalty monetization proceeds $ 124,000 $ 150,000 $ 274,000 Non-cash royalty revenue (289,655) (61,357) (351,012) Non-cash interest expense 226,506 25,296 251,802 Payments to RPI (10,000) — (10,000) Loss on revaluation of liability related to the sale of future royalties (1) 23,522 — 23,522 Liabilities related to the sales of future royalties – ending balance 74,373 113,939 188,312 Less: unamortized transaction costs — (2,708) (2,708) Liabilities related to the sales of future royalties, net $ 74,373 $ 111,231 $ 185,604 (1) Loss recognized from Settlement Agreement to resolve UCB’s challenges to our patents, as agreed to by UCB, RPI and us, on October 13, 2021. We periodically assess the estimated royalty payments to RPI and HCR from our licensees and to the extent the amount or timing of such payments is materially different from our original estimates, we will prospectively adjust the imputed interest rate and the related amortization of the applicable Royalty Obligation. As of March 31, 2022, our imputed interest rates for the arrangements with RPI and HCR were 16% and 1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Matters 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for that period and on our cash flows and liquidity. In October 2018, we and certain of our executives were named in a putative securities class action complaint filed in the U.S. District Court for the Northern District of California (Case No. 18-cv-06607, which we refer to as the Mulquin action). The Mulquin plaintiffs have challenged public statements Nektar made, between January 2017 and June 2018, about the clinical trials of bempegaldesleukin. The Mulquin complaint was amended in May 2019. The defendants moved to dismiss and the court granted the motion without prejudice in July 2020. The Mulquin plaintiffs again amended their complaint and the defendants again moved to dismiss. In December 2020, the court dismissed the action with prejudice. The plaintiffs filed a notice of appeal in January 2021 and appellate briefing in the U.S. Court of Appeals for the Ninth Circuit was completed in September 2021. Oral argument occurred on December 10, 2021, and the matter remains pending with the court. A second putative securities class action was filed against the Company and certain of our executives in the U.S. District Court for the Northern District of California in August 2019 (Case No. 4-19-cv-05173, which we refer to as the Damiba action). The Damiba plaintiffs challenged public statements Nektar made, between February 2019 and May 2019, about its bempegaldesleukin clinical trials and collaboration with Bristol-Myers Squibb. After the Damiba plaintiffs filed an amended complaint and the defendants moved to dismiss, the court dismissed the action without prejudice in January 2021. The Damiba plaintiffs subsequently voluntarily dismissed the action, with prejudice, in March 2021. In addition to the two securities actions (the Mulquin action and the Damiba action), three additional sets of derivative actions have been filed against certain of the Company’s current and former officers and directors, purportedly on the Company’s behalf. These derivative actions are based on the allegations in the securities actions and on the premise that the Company’s officers and directors breached their fiduciary duties by exposing the Company to one or both of the securities actions. The first derivative action was filed in the U.S. District Court for the District of Delaware in February 2019 (Case No. 1:19-cv-00322-MN-JLH). After amending their complaint several times, the plaintiffs in that action voluntarily dismissed their claims without prejudice in April 2021. A second set of derivative actions was filed in February 2020 in the U.S. District Court for the Northern District of California (Case No. 4:20-cv-01088-JSW). The derivative actions in California were consolidated and the Company moved to dismiss on the basis that the plaintiffs had neither made a demand on the Company’s board of directors nor shown that a demand would be futile. On September 1, 2021, the court dismissed the action with prejudice. A third derivative complaint was filed in February 2021 in the Court of Chancery of the State of Delaware (C.A. No. 2021-0118-PAF). The parties agreed to stay further proceedings in this action until thirty days after the U.S. Court of Appeals for the Ninth Circuit’s final resolution of the appeal in the Mulquin action. Given the nature and status of these securities class action lawsuits and derivative complaints, we cannot reasonably estimate a potential future loss or a range of potential future losses. However, an unfavorable resolution could potentially have a material adverse effect on our business, financial condition, and results of operations or prospects, and potentially result in paying monetary damages. We have recorded no liability for these matters in our Consolidated Balance Sheets at either March 31, 2022 or December 31, 2021. Indemnifications in Connection with Commercial Agreements As part of our collaboration agreements with our partners related to the license, development, manufacture and supply of drugs and PEGylation materials based on our proprietary technologies and drug candidat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 The term of these indemnification obligations is generally perpetual commencing after execution of the agreement. There is generally no limitation on the potential amount of future payments we could be required to make under these indemnification obligations. From time to time, we enter into other strategic agreements such as divestitures and financing transactions pursuant to which we are required to make representations and warranties and undertake to perform or comply with certain covenants. For example, we made certain intellectual property representations in connection with our RPI and HCR transactions, however, the time limitation we have to indemnify RPI with respect to any breach of these intellectual property-based representations and warranties has passed. In the event it is determined that we breached certain of the representations and warranties or covenants made by us in any such agreements or certain express indemnification provisions are applicable, we could incur substantial indemnification liabilities depending on the timing, nature, and amount of any such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3 Months Ended</t>
        </is>
      </c>
    </row>
    <row r="2">
      <c r="B2" s="2" t="inlineStr">
        <is>
          <t>Mar. 31, 2022</t>
        </is>
      </c>
    </row>
    <row r="3">
      <c r="A3" s="3" t="inlineStr">
        <is>
          <t>License And Collaboration Agreements [Abstract]</t>
        </is>
      </c>
    </row>
    <row r="4">
      <c r="A4" s="4" t="inlineStr">
        <is>
          <t>License and Collaboration Agreements</t>
        </is>
      </c>
      <c r="B4" s="4" t="inlineStr">
        <is>
          <t>License and Collaboration Agreements We have entered into various collaboration agreements including license agreements and collaborative research, development and commercialization agreements with various pharmaceutical and biotechnology companies. Under these collaboration arrangements, we are entitled to receive license fees, upfront payments, milestone and other contingent payments, royalties, sales milestone payments, and payments for the manufacture and supply of our proprietary PEGylation materials and/or reimbursement for research and development activities. We generally include our costs of performing these services in research and development expense, except for costs for product sales to our collaboration partners which we include in cost of goods sold. We analyze our agreements to determine whether we should account for the agreements within the scope of ASC 808, and, if so, we analyze whether we should account for any elements under ASC 606. There have been no material changes to our collaboration agreements in the three months ended March 31, 2022, other than as described below for our Strategic Collaboration Agreement with BMS. Bristol-Myers Squibb Company (BMS) : Bempegaldesleukin, also referred to as NKTR-214 On February 13, 2018, we entered into a Strategic Collaboration Agreement (the BMS Collaboration Agreement) and a Share Purchase Agreement with BMS, both of which became effective on April 3, 2018. Pursuant to the BMS Collaboration Agreement, we and BMS have jointly developed bempegaldesleukin in combination with BMS’s Opdivo ® . The parties share the internal and external development costs for bempegaldesleukin in combination regimens based on each party’s relative ownership interest in the compounds included in the regimens. In accordance with the agreement, the parties share development costs for bempegaldesleukin in combination with Opdivo ® , 67.5% of costs to BMS and 32.5% to Nektar. The parties share costs for the manufacturing and commercialization of bempegaldesleukin, 35% of the costs to BMS and 65% to Nektar. Upon the effective date of the BMS Collaboration Agreement in April 2018, BMS paid us a non-refundable upfront cash payment of $1.0 billion and purchased 8,284,600 shares of our common stock pursuant to the Share Purchase Agreement for total additional cash consideration of $850.0 million. In 2020, we received non-refundable milestone payments of $50.0 million in aggregate for the first patient, first visit in the registrational trials in muscle-invasive bladder cancer and adjuvant melanoma. As discussed in Note 1, on March 14, 2022, we announced our registrational trial in metastatic melanoma did not meet its primary endpoints and that BMS and we decided to discontinue the trials in metastatic melanoma and adjuvant melanoma. On April 14, 2022, we announced that our registrational trials in each of renal cell carcinoma and cisplatin-ineligible, locally advanced or metastatic urothelial cancer did not meet their respective primary endpoints. Due to these results, BMS and we decided that these studies and all other ongoing studies in the program will be discontinued. The decision to terminate the program does not affect the cost-sharing provisions under the BMS Collaboration Agreement. However, without further development of bempegaldesleukin, we will no longer be eligible for the development, regulatory and sales milestones under the arrangement. We determined that the BMS Collaboration Agreement falls within the scope of ASC 808. As mentioned above, BMS shares certain percentages of development costs incurred by us and we share certain percentages of development costs incurred by BMS. We consider these activities to represent collaborative activities under ASC 808 and we recognize such cost sharing proportionately with the performance of the underlying services. We recognize BMS’ reimbursement of our expenses as a reduction of research and development expense and our reimbursement of BMS’ expenses as research and development expense. During the three months ended March 31, 2022 and March 31, 2021, we recorded $24.9 million and $26.7 million, respectively, as reductions of research and development expense for BMS’ share of our expenses, net of our share of BMS’ expenses. As of March 31, 2022, we have recorded an unbilled receivable of $26.9 million from BMS in accounts receivable in our Condensed Consolidated Balance Sheet. Eli Lilly and Company (Lilly ): NKTR-358 On July 23, 2017, we entered into a worldwide license agreement (the Lilly Agreement) with Eli Lilly and Company (Lilly) to co-develop NKTR-358, a novel immunological drug candidate that we invented, pursuant to which we received an initial payment of $150.0 million and are eligible for up to $250.0 million in additional development and regulatory milestones. We are currently in Phase 1B and Phase 2 development, where we share costs with 75% of the costs borne by Lilly and 25% of the costs borne by us. Lilly is responsible for the costs of Phase 3 development, but we retain the option to contribute up to 25% of the costs of Phase 3 development on an indication-by-indication basis in order for us to achieve maximum royalty level under the Lilly Agreement, and further , if approved, we will have the opportunity to receive a royalty rate up to the low twenties based upon our Phase 3 development cost contribution and the level of annual global product sales. Lilly will be responsible for all costs of global commercialization, and we will have an option to co-promote in the U.S. under certain conditions. A portion of the development milestones may be reduced by 50% under certain conditions, related to the final formulation of the approved product and the timing of prior approval (if any) of competitive products with a similar mechanism of action, which could reduce these milestone payments by 75% if both conditions occur. The Lilly Agreement will continue until Lilly no longer has any royalty payment obligations or, if earlier, the termination of the agreement in accordance with its terms. The Lilly Agreement may be terminated by Lilly for convenience, and may also be terminated under certain other circumstances, including material breach. Although we are entitled to significant development milestones under this arrangement, through March 31, 2022, we have excluded such milestones from the transaction price due to the significant uncertainties involved with clinical development. We re-evaluate the transaction price at each reporting period and as uncertain events are resolved or other changes in circumstances occur. Other We have other collaboration agreements that have resulted in commercialized products for our collaborations partners. Under these agreements, we may sell our proprietary PEGylation materials for use in these products, and we are entitled to receive royalties based on net sales of these products as well as sales milestones. As discussed in Note 5, we have sold our rights to receive royalties from these other collaboration agreements. Additionally, we have a collaboration agreement for a product under development, under which we are entitled to up to a total of $40.0 million of regulatory milestones, as well as sales milestones upon achievement of annual sales targets and royalties based on net sales of commercialized products, if any. However, given the current phase of development of the potential product under this collaboration agreement, we cannot estimate the probability or timing of achieving these milestones, and, therefore, have excluded all development milestones from the transaction price for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We recognized total stock-based compensation expense in our Condensed Consolidated Statements of Operations as follows (in thousands): Three months ended March 31, 2022 2021 Cost of goods sold $ 669 $ 727 Research and development 12,041 14,162 General and administrative 8,251 9,009 Total stock-based compensation $ 20,961 $ 23,898 We issued stock-based awards of our common stock as follows (shares in thousands): Three months ended March 31, 2022 2021 Options granted 22 121 Weighted-average grant-date fair value of options granted $ 6.61 $ 10.82 RSUs granted 405 367 Weighted-average grant-date fair value of RSUs granted $ 9.39 $ 20.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We calculate basic net loss per share based on the weighted-average number of common shares outstanding during the periods presented and calculate diluted net loss per share based on the weighted-average number of shares of common stock outstanding, including potentially dilutive securities. For all periods presented in the accompanying Condensed Consolidated Statements of Operations, our net loss available to common stockholders equals the reported net loss. For the three months ended March 31, 2022 and 2021, basic and diluted net loss per share are the same due to our net losses and the requirement to exclude potentially dilutive securities which would have an antidilutive effect on net loss per share. During the three months ended March 31, 2022 and 2021, potentially dilutive securities consisted of weighted-average common shares underlying outstanding stock options and RSUs as follows (in thousands): Three months ended March 31, 2022 2021 Potentially dilutive securities 22,338 19,3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As discussed in Note 1, on April 25, 2022, we announced our Reorganization and Restructuring Plans, pursuant to which we are prioritizing key research and development efforts and reducing our workforce by approximately 70% from approximately 735 to approximately 225 employees. We will recognize all costs of the Reorganization and Restructuring Plans, including severance and benefits for employees laid off and employee compensation and third-party costs for the wind down of the bempegaldesleukin program, net of BMS’ reimbursement of our costs, in the restructuring, impairment and other costs of terminated program line in our Condensed Consolidated Statement of Operations. We expect to recognize approximately $30.0 to $35.0 million for severance and related benefits for employees laid off under the Reorganization and Restructuring Plans, primarily in the three months ending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We are a research-based biopharmaceutical company headquartered in San Francisco, California and incorporated in Delaware. We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investigational treatments in oncology and immunology.</t>
        </is>
      </c>
    </row>
    <row r="5">
      <c r="A5" s="4" t="inlineStr">
        <is>
          <t>Restructuring, Impairment and Other Costs of Terminated Program</t>
        </is>
      </c>
      <c r="B5" s="4" t="inlineStr">
        <is>
          <t>Restructuring, Impairment and Other Costs of Terminated Program In March and April 2022, we announced the unsuccessful results from our clinical trials studying bempegaldesleukin in combination with Opdivo ® under our Strategic Collaboration Agreement with Bristol-Myers Squibb Company (BMS). Based on these results, we decided to discontinue all of our ongoing clinical trials of bempegaldesleukin in combination with checkpoint inhibitors. In April 2022, we also announced new strategic reorganization and cost restructuring plans for the Company’s future: • On March 14, 2022, BMS and we announced that the registrational trial for bempegaldesleukin in combination with Opdivo ® in metastatic melanoma did not meet its primary endpoints and that BMS and we decided to discontinue the registrational trials in metastatic melanoma and adjuvant melanoma. See Note 7 for additional information on our BMS Collaboration Agreement. • On April 14, 2022, we announced that each of our registrational trials for bempegaldesleukin in combination with Opdivo ® in renal cell carcinoma and in cisplatin-ineligible, locally advanced or metastatic urothelial cancer did not meet their respective primary endpoints. Due to these results, BMS and we decided to discontinue these studies and all other ongoing studies for bempegaldesleukin in combination with Opdivo ® . • On April 14, 2022, we announced that, in consultation with SFJ Pharmaceuticals and based upon a recommendation from an independent Data Monitoring Committee, we made the decision to discontinue our Phase 2/3 study in bempegaldesleukin in combination with Keytruda ® in patients with metastatic or unresectable recurrent squamous cell cancer of the head and neck under our Co-Development Agreement with SFJ Pharmaceuticals. See Note 4 for additional information regarding our Co-Development Agreement with SFJ Pharmaceuticals. In addition to announcing the decision to discontinue this Phase 2/3 study, we also announced on April 14, 2022, the discontinuation of our Phase 1/2 PROPEL study of bempegaldesleukin in combination with Keytruda ® in locally advanced or metastatic solid tumors, including non-small cell lung cancer. With these announcements on April 14, 2022, there are no ongoing clinical development activities of bempegaldesleukin. • On April 25, 2022, we announced our strategic reorganization and cost restructuring plans (together, the Reorganization and Restructuring Plans), which were reviewed and approved by our Board of Directors on April 14, 2022. On April 26, 2022, our duly authorized officers approved certain strategic, operational and organizational steps to undertake in connection with the Reorganization and Restructuring Plans. Under the Reorganization and Restructuring Plans, we are prioritizing key research and development efforts and continuing to evaluate our early stage drug candidate pipeline. We are also reducing our workforce by approximately 70%. See Note 10 for additional information regarding our reorganization and restructuring plans. For the three months ended March 31, 2022, restructuring, impairment and other costs for terminated programs primarily include cancellation fees for certain manufacturing activities for bempegaldesleukin which were scheduled to support our efforts at securing potential FDA approval and commercial launch of bempegaldesleukin in metastatic melanoma in 2022.</t>
        </is>
      </c>
    </row>
    <row r="6">
      <c r="A6" s="4" t="inlineStr">
        <is>
          <t>Basis of Presentation and Principles of Consolidation</t>
        </is>
      </c>
      <c r="B6" s="4" t="inlineStr">
        <is>
          <t>Basis of Presentation and Principles of Consolidation Our Condensed Consolidated Financial Statements include the financial position, results of operations and cash flows of Nektar Therapeutics and our wholly-owned subsidiaries. We have eliminated all intercompany accounts and transactions in consolidation. We prepared our Condensed Consolidated Financial Statements following the requirements of the Securities and Exchange Commission (SEC) for interim reporting. As permitted under those rules, we may condense or omit certain footnotes or other financial information that are normally required by U.S. generally accepted accounting principles (GAAP) for annual periods. In the opinion of management, these financial statements include all normal and recurring adjustments that we consider necessary for the fair presentation of our financial position and operating results.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loss in the stockholders’ equity section of our Condensed Consolidated Balance Sheets. To date, such cumulative currency translation adjustments have not been significant to our consolidated financial position. Our comprehensive loss consists of our net loss plus our foreign currency translation gains and losses and unrealized gains and losses on available-for-sale securities. There were no significant reclassifications out of accumulated other comprehensive loss to the statements of operations during the three months ended March 31, 2022 and 2021. The accompanying Condensed Consolidated Financial Statements are unaudited. The Condensed Consolidated Balance Sheet data as of December 31, 2021 was derived from the audited consolidated financial statements which are included in our Annual Report on Form 10-K for the year ended December 31, 2021 filed with the SEC on March 1, 2022. The information included in this Quarterly Report on Form 10-Q should be read in conjunction with the consolidated financial statements and the accompanying notes to those financial statements included in our Annual Report on Form 10-K for the year ended December 31, 2021. Revenue, expenses, assets, and liabilities can vary during each quarter of the year. The results and trends in these interim Condensed Consolidated Financial Statements are not necessarily indicative of the results to be expected for the full year or any other period.</t>
        </is>
      </c>
    </row>
    <row r="7">
      <c r="A7" s="4" t="inlineStr">
        <is>
          <t>Use of Estimates</t>
        </is>
      </c>
      <c r="B7" s="4" t="inlineStr">
        <is>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As appropriate, we assess estimates each period, update them to reflect current information, and generally reflect any changes in estimates in the period first identified.</t>
        </is>
      </c>
    </row>
    <row r="8">
      <c r="A8" s="4" t="inlineStr">
        <is>
          <t>Significant Concentrations</t>
        </is>
      </c>
      <c r="B8" s="4" t="inlineStr">
        <is>
          <t>Significant Concentrations Our customers are primarily pharmaceutical and biotechnology companies that are located in the U.S. and Europe and with whom we have multi-year arrangements. Our accounts receivable balance contains billed and unbilled trade receivables from product sales, milestones (to the extent that they have been achieved and are due from the counterparty), and other contingent payments, as well as reimbursable costs from collaborative research and development agreements. As of March 31, 2022 and December 31, 2021, our accounts receivable includes $26.9 million and $21.4 million, respectively, for unbilled net expense reimbursements from BMS. The remaining accounts receivable relate primarily to product sales. We generally do not require collateral from our customers. We perform a regular review of our customers’ credit risk and payment histories, including payments made after period end. Historically, we have not experienced credit losses from our accounts receivable and recorded no bad debt expense for the three months ended March 31, 2022 and 2021. We have not recorded a reserve for credit losses at March 31, 2022 or December 31, 2021.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including as a result of the COVID-19 pandemic, our ability to develop and produce our drug candidates, our ability to supply comparator drugs for our clinical trials, or our ability to meet our supply obligations could be significantly impaired, which could have a material adverse effect on our business, financial condition and results of operations.</t>
        </is>
      </c>
    </row>
    <row r="9">
      <c r="A9" s="4" t="inlineStr">
        <is>
          <t>Collaborative Arrangements</t>
        </is>
      </c>
      <c r="B9" s="4" t="inlineStr">
        <is>
          <t>Collaborative Arrangements We enter into collaboration arrangements with pharmaceutical and biotechnology collaboration partners, under which we may grant licenses to our collaboration partners to further develop and commercialize one of our drug candidates, either alone or in combination with the collaboration partners’ compounds, or grant licenses to partners to use our technology to research and develop their own drug candidates. We may also perform research, development, manufacturing and supply activities under our collaboration agreements. Consideration under these contracts may include an upfront payment, development and regulatory milestones and other contingent payments, expense reimbursements, royalties based on net sales of approved drugs, and commercial sales milestone payments. Additionally, these contracts may provide options for the customer to purchase our proprietary PEGylation materials, drug candidates or additional contract research and development services under separate contracts. When we enter into collaboration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of the arrangement.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Revenue from Contracts with Customers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t>
        </is>
      </c>
    </row>
    <row r="10">
      <c r="A10" s="4" t="inlineStr">
        <is>
          <t>Revenue Recognition</t>
        </is>
      </c>
      <c r="B10" s="4" t="inlineStr">
        <is>
          <t>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are primarily derived from manufacturing and supply agreements with our custom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We invoice and recognize product sales when title and risk of loss pass to the customer, which generally occurs upon shipment. Customer payments are generally due 30 days from receipt of invoice. We test our products for adherence to technical specifications before shipment; accordingly, we have not experienced any significant returns from our customers. We recognize costs related to shipping and handling of product to customers in cost of goods sold. Non-cash royalty revenue Generally, for our collaboration arrangements that include sales-based royalties, we have granted our collaboration partner a license to our intellectual property. Pursuant to these arrangements, our collaboration partners are typically obligated to pay a royalty that is based on the net sales of their approved drugs that are sold in the countries where we have intellectual property rights covering their drugs. As of December 30, 2020, we have sold our rights to receive sales-based royalties for CIMZIA ® , MIRCERA ® , MOVANTIK ® , ADYNOVATE ® and REBINYN ® as further described in Note 5. For collaboration arrangements that include sales-based royalties, we have concluded that the license is the predominant item to which the royalties relate. Accordingly, we recognize royalty revenue when the underlying sales occur based on our best estimates of sales of the drugs. Our non-cash royalty revenue of $17.6 million and $18.8 million for the three months ended March 31, 2022 and 2021, respectively, represents revenue for granting licenses which we had satisfied in prior periods. Our partners generally pay royalties after the end of the calendar quarter in accordance with contractual terms.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filing for or receipt of regulatory approval or the first commercial sale of a product,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If we update the transaction price before the triggering event, we recognize the increase in the transaction price as a contract asset. Our partners generally pay development milestones subsequent to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t>
        </is>
      </c>
    </row>
    <row r="11">
      <c r="A11" s="4" t="inlineStr">
        <is>
          <t>Research and Development Expense</t>
        </is>
      </c>
      <c r="B11" s="4" t="inlineStr">
        <is>
          <t>Research and Development Expense Research and development costs are expensed as incurred and include salaries, benefits and other operating costs such as outside services, supplies and allocated overhead costs. We perform research and development activities for our drug candidates and technology development and for certain third parties under collaboration agreements. For our drug candidates and our internal technology development programs, we invest our own funds without reimbursement from a third party. Where we perform research and development activities under a joint development collaboration, such as our collaboration with BMS, we record the cost reimbursement from our partner as a reduction to research and development expense when reimbursement amounts are due to us under the agreement. We record an accrued expense for the estimated unbilled costs of our clinical study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recognize costs associated with the start-up and reporting phases of the clinical trials as incurred. We generally accrue costs associated with the treatment phase of clinical trials based on the estimated activities performed by our third party vendors, including our contract research organizations. We may also accrue expenses based on the total estimated cost of the treatment phase on a per patient basis and expense the per patient cost ratably over the estimated patient treatment period. In specific circumstances, such as for certain time-based costs, we recognize clinical trial expenses ratable over the service period, as we believe that this methodology may be more reflective of the timing of costs incurred. We record an accrued expense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to be sufficiently defined such that the resulting product can be considered the delivery of a good, as evidenced by predictive or contractually required yields in the production process or payment terms based on the actual yield,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s. We recognize and amortize upfront payments and accrue liabilities based on the specific terms of each arrangement. Certain arrangements may provide upfront payments for certain stages of the arrangement and milestone payments for the completion of certain stages, and, accordingly, we may record advance payments for services that have not been completed or goods not delivered and liabilities for stages where the contract manufacturer is entitled to a milestone payment. We capitalize advance payments for goods or services that will be used or rendered for future research and development activities and recognize expense as the related goods are delivered or services performed. We base our estimates on the best information available at the time. However, additional information may become available to us in the future which may allow us to make a more accurate estimate in future periods. In this event, we may be required to record adjustments to research and development expenses in future periods when the actual level of activity becomes more certain. We generally consider such increases or decreases in cost as changes in estimates and reflect them in research and development expenses in the period identified.</t>
        </is>
      </c>
    </row>
    <row r="12">
      <c r="A12" s="4" t="inlineStr">
        <is>
          <t>Inventory</t>
        </is>
      </c>
      <c r="B12" s="4" t="inlineStr">
        <is>
          <t>We value inventory at the lower of cost or net realizable value, and we write down defective or excess inventory to net realizable value based on historical experience or projected usage. We expense inventory related to our research and development activities as manufactured by us or when purcha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Investments in Marketable Securities (Tables)</t>
        </is>
      </c>
      <c r="B1" s="2" t="inlineStr">
        <is>
          <t>3 Months Ended</t>
        </is>
      </c>
    </row>
    <row r="2">
      <c r="B2" s="2" t="inlineStr">
        <is>
          <t>Mar. 31, 2022</t>
        </is>
      </c>
    </row>
    <row r="3">
      <c r="A3" s="3" t="inlineStr">
        <is>
          <t>Fair Value Disclosures [Abstract]</t>
        </is>
      </c>
    </row>
    <row r="4">
      <c r="A4" s="4" t="inlineStr">
        <is>
          <t>Schedule of Cash and Investments in Marketable Securities, Including Cash Equivalents</t>
        </is>
      </c>
      <c r="B4" s="4" t="inlineStr">
        <is>
          <t xml:space="preserve">Cash and investments in marketable securities, including cash equivalents, are as follows (in thousands): Estimated Fair Value at March 31, 2022 December 31, 2021 Cash and cash equivalents $ 67,993 $ 25,218 Short-term investments 599,032 708,737 Long-term investments 37,363 64,828 Total cash and investments in marketable securities $ 704,388 $ 798,783 </t>
        </is>
      </c>
    </row>
    <row r="5">
      <c r="A5" s="4" t="inlineStr">
        <is>
          <t>Schedule of Portfolio of Cash and Investments in Marketable Securities</t>
        </is>
      </c>
      <c r="B5" s="4" t="inlineStr">
        <is>
          <t xml:space="preserve">Our portfolio of cash and investments in marketable securities includes (in thousands): Fair Value Hierarchy Level March 31, 2022 December 31, 2021 Amortized Cost Gross Unrealized Gains Gross Unrealized Losses Fair Value Fair Value Corporate notes and bonds 2 $ 196,643 $ 4 $ (1,270) $ 195,377 $ 278,121 Corporate commercial paper 2 439,280 — (1,479) 437,801 478,629 Obligations of U.S. government agencies 2 4,880 — (9) 4,871 5,875 Available-for-sale investments $ 640,803 $ 4 $ (2,758) $ 638,049 $ 762,625 Money market funds 1 43,523 23,968 Certificates of deposit 2 10,894 10,940 Cash N/A 11,922 1,250 Total cash and investments in marketable securities $ 704,388 $ 798,7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7993</v>
      </c>
      <c r="C3" s="6" t="n">
        <v>25218</v>
      </c>
    </row>
    <row r="4">
      <c r="A4" s="4" t="inlineStr">
        <is>
          <t>Short-term investments</t>
        </is>
      </c>
      <c r="B4" s="5" t="n">
        <v>599032</v>
      </c>
      <c r="C4" s="5" t="n">
        <v>708737</v>
      </c>
    </row>
    <row r="5">
      <c r="A5" s="4" t="inlineStr">
        <is>
          <t>Accounts receivable</t>
        </is>
      </c>
      <c r="B5" s="5" t="n">
        <v>30220</v>
      </c>
      <c r="C5" s="5" t="n">
        <v>22492</v>
      </c>
    </row>
    <row r="6">
      <c r="A6" s="4" t="inlineStr">
        <is>
          <t>Inventory</t>
        </is>
      </c>
      <c r="B6" s="5" t="n">
        <v>15379</v>
      </c>
      <c r="C6" s="5" t="n">
        <v>15801</v>
      </c>
    </row>
    <row r="7">
      <c r="A7" s="4" t="inlineStr">
        <is>
          <t>Other current assets</t>
        </is>
      </c>
      <c r="B7" s="5" t="n">
        <v>20831</v>
      </c>
      <c r="C7" s="5" t="n">
        <v>23333</v>
      </c>
    </row>
    <row r="8">
      <c r="A8" s="4" t="inlineStr">
        <is>
          <t>Total current assets</t>
        </is>
      </c>
      <c r="B8" s="5" t="n">
        <v>733455</v>
      </c>
      <c r="C8" s="5" t="n">
        <v>795581</v>
      </c>
    </row>
    <row r="9">
      <c r="A9" s="4" t="inlineStr">
        <is>
          <t>Long-term investments</t>
        </is>
      </c>
      <c r="B9" s="5" t="n">
        <v>37363</v>
      </c>
      <c r="C9" s="5" t="n">
        <v>64828</v>
      </c>
    </row>
    <row r="10">
      <c r="A10" s="4" t="inlineStr">
        <is>
          <t>Property, plant and equipment, net</t>
        </is>
      </c>
      <c r="B10" s="5" t="n">
        <v>60980</v>
      </c>
      <c r="C10" s="5" t="n">
        <v>60510</v>
      </c>
    </row>
    <row r="11">
      <c r="A11" s="4" t="inlineStr">
        <is>
          <t>Operating lease right-of-use assets</t>
        </is>
      </c>
      <c r="B11" s="5" t="n">
        <v>114296</v>
      </c>
      <c r="C11" s="5" t="n">
        <v>117025</v>
      </c>
    </row>
    <row r="12">
      <c r="A12" s="4" t="inlineStr">
        <is>
          <t>Goodwill</t>
        </is>
      </c>
      <c r="B12" s="5" t="n">
        <v>76501</v>
      </c>
      <c r="C12" s="5" t="n">
        <v>76501</v>
      </c>
    </row>
    <row r="13">
      <c r="A13" s="4" t="inlineStr">
        <is>
          <t>Other assets</t>
        </is>
      </c>
      <c r="B13" s="5" t="n">
        <v>1521</v>
      </c>
      <c r="C13" s="5" t="n">
        <v>2744</v>
      </c>
    </row>
    <row r="14">
      <c r="A14" s="4" t="inlineStr">
        <is>
          <t>Total assets</t>
        </is>
      </c>
      <c r="B14" s="5" t="n">
        <v>1024116</v>
      </c>
      <c r="C14" s="5" t="n">
        <v>1117189</v>
      </c>
    </row>
    <row r="15">
      <c r="A15" s="3" t="inlineStr">
        <is>
          <t>Current liabilities:</t>
        </is>
      </c>
    </row>
    <row r="16">
      <c r="A16" s="4" t="inlineStr">
        <is>
          <t>Accounts payable</t>
        </is>
      </c>
      <c r="B16" s="5" t="n">
        <v>12617</v>
      </c>
      <c r="C16" s="5" t="n">
        <v>9747</v>
      </c>
    </row>
    <row r="17">
      <c r="A17" s="4" t="inlineStr">
        <is>
          <t>Accrued compensation</t>
        </is>
      </c>
      <c r="B17" s="5" t="n">
        <v>22653</v>
      </c>
      <c r="C17" s="5" t="n">
        <v>15735</v>
      </c>
    </row>
    <row r="18">
      <c r="A18" s="4" t="inlineStr">
        <is>
          <t>Accrued clinical trial expenses</t>
        </is>
      </c>
      <c r="B18" s="5" t="n">
        <v>33403</v>
      </c>
      <c r="C18" s="5" t="n">
        <v>26809</v>
      </c>
    </row>
    <row r="19">
      <c r="A19" s="4" t="inlineStr">
        <is>
          <t>Other accrued expenses</t>
        </is>
      </c>
      <c r="B19" s="5" t="n">
        <v>17011</v>
      </c>
      <c r="C19" s="5" t="n">
        <v>15468</v>
      </c>
    </row>
    <row r="20">
      <c r="A20" s="4" t="inlineStr">
        <is>
          <t>Operating lease liabilities, current portion</t>
        </is>
      </c>
      <c r="B20" s="5" t="n">
        <v>19597</v>
      </c>
      <c r="C20" s="5" t="n">
        <v>17441</v>
      </c>
    </row>
    <row r="21">
      <c r="A21" s="4" t="inlineStr">
        <is>
          <t>Total current liabilities</t>
        </is>
      </c>
      <c r="B21" s="5" t="n">
        <v>105281</v>
      </c>
      <c r="C21" s="5" t="n">
        <v>85200</v>
      </c>
    </row>
    <row r="22">
      <c r="A22" s="4" t="inlineStr">
        <is>
          <t>Operating lease liabilities, less current portion</t>
        </is>
      </c>
      <c r="B22" s="5" t="n">
        <v>122638</v>
      </c>
      <c r="C22" s="5" t="n">
        <v>125736</v>
      </c>
    </row>
    <row r="23">
      <c r="A23" s="4" t="inlineStr">
        <is>
          <t>Development derivative liability</t>
        </is>
      </c>
      <c r="B23" s="5" t="n">
        <v>0</v>
      </c>
      <c r="C23" s="5" t="n">
        <v>27726</v>
      </c>
    </row>
    <row r="24">
      <c r="A24" s="4" t="inlineStr">
        <is>
          <t>Liabilities related to the sales of future royalties, net</t>
        </is>
      </c>
      <c r="B24" s="5" t="n">
        <v>185604</v>
      </c>
      <c r="C24" s="5" t="n">
        <v>195427</v>
      </c>
    </row>
    <row r="25">
      <c r="A25" s="4" t="inlineStr">
        <is>
          <t>Other long-term liabilities</t>
        </is>
      </c>
      <c r="B25" s="5" t="n">
        <v>2704</v>
      </c>
      <c r="C25" s="5" t="n">
        <v>3592</v>
      </c>
    </row>
    <row r="26">
      <c r="A26" s="4" t="inlineStr">
        <is>
          <t>Total liabilities</t>
        </is>
      </c>
      <c r="B26" s="5" t="n">
        <v>416227</v>
      </c>
      <c r="C26" s="5" t="n">
        <v>437681</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01 par value; 10,000 shares authorized; no shares designated or outstanding at March 31, 2022 or December 31, 2021, respectively</t>
        </is>
      </c>
      <c r="B29" s="5" t="n">
        <v>0</v>
      </c>
      <c r="C29" s="5" t="n">
        <v>0</v>
      </c>
    </row>
    <row r="30">
      <c r="A30" s="4" t="inlineStr">
        <is>
          <t>Common stock, $0.0001 par value; 300,000 shares authorized; 186,274 shares and 185,468 shares outstanding at March 31, 2022 or December 31, 2021, respectively</t>
        </is>
      </c>
      <c r="B30" s="5" t="n">
        <v>19</v>
      </c>
      <c r="C30" s="5" t="n">
        <v>19</v>
      </c>
    </row>
    <row r="31">
      <c r="A31" s="4" t="inlineStr">
        <is>
          <t>Capital in excess of par value</t>
        </is>
      </c>
      <c r="B31" s="5" t="n">
        <v>3537790</v>
      </c>
      <c r="C31" s="5" t="n">
        <v>3516641</v>
      </c>
    </row>
    <row r="32">
      <c r="A32" s="4" t="inlineStr">
        <is>
          <t>Accumulated other comprehensive loss</t>
        </is>
      </c>
      <c r="B32" s="5" t="n">
        <v>-6532</v>
      </c>
      <c r="C32" s="5" t="n">
        <v>-4157</v>
      </c>
    </row>
    <row r="33">
      <c r="A33" s="4" t="inlineStr">
        <is>
          <t>Accumulated deficit</t>
        </is>
      </c>
      <c r="B33" s="5" t="n">
        <v>-2923388</v>
      </c>
      <c r="C33" s="5" t="n">
        <v>-2832995</v>
      </c>
    </row>
    <row r="34">
      <c r="A34" s="4" t="inlineStr">
        <is>
          <t>Total stockholders’ equity</t>
        </is>
      </c>
      <c r="B34" s="5" t="n">
        <v>607889</v>
      </c>
      <c r="C34" s="5" t="n">
        <v>679508</v>
      </c>
    </row>
    <row r="35">
      <c r="A35" s="4" t="inlineStr">
        <is>
          <t>Total liabilities and stockholders’ equity</t>
        </is>
      </c>
      <c r="B35" s="6" t="n">
        <v>1024116</v>
      </c>
      <c r="C35" s="6" t="n">
        <v>1117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Inventory</t>
        </is>
      </c>
      <c r="B4" s="4" t="inlineStr">
        <is>
          <t xml:space="preserve">Inventory consists of the following (in thousands): March 31, 2022 December 31, 2021 Raw materials $ 2,084 $ 3,166 Work-in-process 9,420 9,342 Finished goods 3,875 3,293 Total inventory $ 15,379 $ 15,8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Development Agreement with SFJ Pharmaceuticals and Development Derivative Liability (Tables)</t>
        </is>
      </c>
      <c r="B1" s="2" t="inlineStr">
        <is>
          <t>3 Months Ended</t>
        </is>
      </c>
    </row>
    <row r="2">
      <c r="B2" s="2" t="inlineStr">
        <is>
          <t>Mar. 31, 2022</t>
        </is>
      </c>
    </row>
    <row r="3">
      <c r="A3" s="3" t="inlineStr">
        <is>
          <t>Derivative Instruments and Hedging Activities Disclosure [Abstract]</t>
        </is>
      </c>
    </row>
    <row r="4">
      <c r="A4" s="4" t="inlineStr">
        <is>
          <t>Schedule of Derivative Liabilities at Fair Value</t>
        </is>
      </c>
      <c r="B4" s="4" t="inlineStr">
        <is>
          <t xml:space="preserve">The following table presents the changes in the development derivative liability for the three months ended March 31, 2022 and 2021: Three months ended March 31, Fair Value Hierarchy Level 2022 2021 Fair value as of December 31, 2021 and February 12, 2021 (inception), respectively 3 $ 27,726 $ — Non-cash research and development expense 4,951 2,248 Cash receipts from SFJ 750 750 Change in the fair value of development derivative liability (33,427) 1,599 Fair value at end of period 3 $ — $ 4,5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iabilities Related to Sales of Future Royalties (Tables)</t>
        </is>
      </c>
      <c r="B1" s="2" t="inlineStr">
        <is>
          <t>3 Months Ended</t>
        </is>
      </c>
    </row>
    <row r="2">
      <c r="B2" s="2" t="inlineStr">
        <is>
          <t>Mar. 31, 2022</t>
        </is>
      </c>
    </row>
    <row r="3">
      <c r="A3" s="3" t="inlineStr">
        <is>
          <t>Other Liabilities Disclosure [Abstract]</t>
        </is>
      </c>
    </row>
    <row r="4">
      <c r="A4" s="4" t="inlineStr">
        <is>
          <t>Schedule of Purchase and Sale Agreement</t>
        </is>
      </c>
      <c r="B4" s="4" t="inlineStr">
        <is>
          <t>In 2012 and 2020, we sold to RPI Finance Trust (RPI) and entities managed by Healthcare Royalty Management, LLC (collectively, HCR), respectively, our rights to receive royalties under our license and manufacturing agreements with certain pharmaceutical partners as summarized below under the 2012 Purchase and Sale Agreement and the 2020 Purchase and Sale Agreement, respectively: Drug Manufacturer Counterparty under Purchase and Sale Agreement Date Sold ADYNOVATE ® and ADYNOVI ® (brand name for ADYNOVATE ® in Europe) Takeda Pharmaceutical Company Limited Healthcare Royalty Management, LLC December 16, 2020 MOVANTIK ® (naloxegol tablets) and MOVENTIG ® (brand name for MOVANTIK ® in Europe) AstraZeneca AB Healthcare Royalty Management, LLC December 16, 2020 REBINYN ® Novo Nordisk Inc., Novo Nordisk A/S and Novo Nordisk A/G Healthcare Royalty Management, LLC December 16, 2020 CIMZIA ® (certolizumab pegol) UCB Pharma RPI Finance Trust February 24, 2012 MIRCERA ® (Continuous Erythropoietin Receptor Activator) F. Hoffmann-La Roche Ltd RPI Finance Trust February 24, 2012</t>
        </is>
      </c>
    </row>
    <row r="5">
      <c r="A5" s="4" t="inlineStr">
        <is>
          <t>Schedule Of Liability Related To Sale Of Potential Future Royalties</t>
        </is>
      </c>
      <c r="B5" s="4" t="inlineStr">
        <is>
          <t>The following table shows the activity within the liability account of each arrangement (in thousands): Period from inception to March 31, 2022 2012 Purchase and Sale Agreement 2020 Purchase and Sale Agreement Total Royalty monetization proceeds $ 124,000 $ 150,000 $ 274,000 Non-cash royalty revenue (289,655) (61,357) (351,012) Non-cash interest expense 226,506 25,296 251,802 Payments to RPI (10,000) — (10,000) Loss on revaluation of liability related to the sale of future royalties (1) 23,522 — 23,522 Liabilities related to the sales of future royalties – ending balance 74,373 113,939 188,312 Less: unamortized transaction costs — (2,708) (2,708) Liabilities related to the sales of future royalties, net $ 74,373 $ 111,231 $ 185,604 (1) Loss recognized from Settlement Agreement to resolve UCB’s challenges to our patents, as agreed to by UCB, RPI and us, on October 13,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We recognized total stock-based compensation expense in our Condensed Consolidated Statements of Operations as follows (in thousands): Three months ended March 31, 2022 2021 Cost of goods sold $ 669 $ 727 Research and development 12,041 14,162 General and administrative 8,251 9,009 Total stock-based compensation $ 20,961 $ 23,898 </t>
        </is>
      </c>
    </row>
    <row r="5">
      <c r="A5" s="4" t="inlineStr">
        <is>
          <t>Schedule of Share-based Compensation, Activity</t>
        </is>
      </c>
      <c r="B5" s="4" t="inlineStr">
        <is>
          <t xml:space="preserve">We issued stock-based awards of our common stock as follows (shares in thousands): Three months ended March 31, 2022 2021 Options granted 22 121 Weighted-average grant-date fair value of options granted $ 6.61 $ 10.82 RSUs granted 405 367 Weighted-average grant-date fair value of RSUs granted $ 9.39 $ 20.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Antidilutive Securities Excluded from Computation of Earnings Per Share</t>
        </is>
      </c>
      <c r="B4" s="4" t="inlineStr">
        <is>
          <t xml:space="preserve">During the three months ended March 31, 2022 and 2021, potentially dilutive securities consisted of weighted-average common shares underlying outstanding stock options and RSUs as follows (in thousands): Three months ended March 31, 2022 2021 Potentially dilutive securities 22,338 19,3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Additional Information (Detail) - USD ($)</t>
        </is>
      </c>
      <c r="B1" s="2" t="inlineStr">
        <is>
          <t>Apr. 25, 2022</t>
        </is>
      </c>
      <c r="C1" s="2" t="inlineStr">
        <is>
          <t>Mar. 31, 2022</t>
        </is>
      </c>
      <c r="D1" s="2" t="inlineStr">
        <is>
          <t>Mar. 31, 2021</t>
        </is>
      </c>
      <c r="E1" s="2" t="inlineStr">
        <is>
          <t>Dec. 31, 2021</t>
        </is>
      </c>
    </row>
    <row r="2">
      <c r="A2" s="3" t="inlineStr">
        <is>
          <t>Organization And Summary Of Significant Accounting Policies [Line Items]</t>
        </is>
      </c>
    </row>
    <row r="3">
      <c r="A3" s="4" t="inlineStr">
        <is>
          <t>Cash and investments in marketable securities</t>
        </is>
      </c>
      <c r="C3" s="6" t="n">
        <v>704388000</v>
      </c>
      <c r="E3" s="6" t="n">
        <v>798783000</v>
      </c>
    </row>
    <row r="4">
      <c r="A4" s="4" t="inlineStr">
        <is>
          <t>Accounts receivable</t>
        </is>
      </c>
      <c r="C4" s="5" t="n">
        <v>30220000</v>
      </c>
      <c r="E4" s="5" t="n">
        <v>22492000</v>
      </c>
    </row>
    <row r="5">
      <c r="A5" s="4" t="inlineStr">
        <is>
          <t>Allowance for credit loss</t>
        </is>
      </c>
      <c r="C5" s="5" t="n">
        <v>0</v>
      </c>
      <c r="E5" s="5" t="n">
        <v>0</v>
      </c>
    </row>
    <row r="6">
      <c r="A6" s="4" t="inlineStr">
        <is>
          <t>Revenue, excluding assessed tax</t>
        </is>
      </c>
      <c r="C6" s="5" t="n">
        <v>24822000</v>
      </c>
      <c r="D6" s="6" t="n">
        <v>23647000</v>
      </c>
    </row>
    <row r="7">
      <c r="A7" s="4" t="inlineStr">
        <is>
          <t>Non-cash royalty revenue related to the sales of future royalties</t>
        </is>
      </c>
    </row>
    <row r="8">
      <c r="A8" s="3" t="inlineStr">
        <is>
          <t>Organization And Summary Of Significant Accounting Policies [Line Items]</t>
        </is>
      </c>
    </row>
    <row r="9">
      <c r="A9" s="4" t="inlineStr">
        <is>
          <t>Revenue, excluding assessed tax</t>
        </is>
      </c>
      <c r="C9" s="5" t="n">
        <v>17561000</v>
      </c>
      <c r="D9" s="6" t="n">
        <v>18798000</v>
      </c>
    </row>
    <row r="10">
      <c r="A10" s="4" t="inlineStr">
        <is>
          <t>Subsequent Event | Employee Severance</t>
        </is>
      </c>
    </row>
    <row r="11">
      <c r="A11" s="3" t="inlineStr">
        <is>
          <t>Organization And Summary Of Significant Accounting Policies [Line Items]</t>
        </is>
      </c>
    </row>
    <row r="12">
      <c r="A12" s="4" t="inlineStr">
        <is>
          <t>Workforce termination, percentage</t>
        </is>
      </c>
      <c r="B12" s="4" t="inlineStr">
        <is>
          <t>70.00%</t>
        </is>
      </c>
    </row>
    <row r="13">
      <c r="A13" s="4" t="inlineStr">
        <is>
          <t>Bristol Myers Squibb Collaboration Agreement</t>
        </is>
      </c>
    </row>
    <row r="14">
      <c r="A14" s="3" t="inlineStr">
        <is>
          <t>Organization And Summary Of Significant Accounting Policies [Line Items]</t>
        </is>
      </c>
    </row>
    <row r="15">
      <c r="A15" s="4" t="inlineStr">
        <is>
          <t>Accounts receivable</t>
        </is>
      </c>
      <c r="C15" s="6" t="n">
        <v>26900000</v>
      </c>
      <c r="E15" s="6" t="n">
        <v>214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Cash and Investments in Marketable Securities, Including Cash Equivalents (Detail) - USD ($) $ in Thousands</t>
        </is>
      </c>
      <c r="B1" s="2" t="inlineStr">
        <is>
          <t>Mar. 31, 2022</t>
        </is>
      </c>
      <c r="C1" s="2" t="inlineStr">
        <is>
          <t>Dec. 31, 2021</t>
        </is>
      </c>
    </row>
    <row r="2">
      <c r="A2" s="3" t="inlineStr">
        <is>
          <t>Financial Instruments, Financial Assets, Balance Sheet Groupings [Abstract]</t>
        </is>
      </c>
    </row>
    <row r="3">
      <c r="A3" s="4" t="inlineStr">
        <is>
          <t>Cash and cash equivalents</t>
        </is>
      </c>
      <c r="B3" s="6" t="n">
        <v>67993</v>
      </c>
      <c r="C3" s="6" t="n">
        <v>25218</v>
      </c>
    </row>
    <row r="4">
      <c r="A4" s="4" t="inlineStr">
        <is>
          <t>Short-term investments</t>
        </is>
      </c>
      <c r="B4" s="5" t="n">
        <v>599032</v>
      </c>
      <c r="C4" s="5" t="n">
        <v>708737</v>
      </c>
    </row>
    <row r="5">
      <c r="A5" s="4" t="inlineStr">
        <is>
          <t>Long-term investments</t>
        </is>
      </c>
      <c r="B5" s="5" t="n">
        <v>37363</v>
      </c>
      <c r="C5" s="5" t="n">
        <v>64828</v>
      </c>
    </row>
    <row r="6">
      <c r="A6" s="4" t="inlineStr">
        <is>
          <t>Total cash and investments in marketable securities</t>
        </is>
      </c>
      <c r="B6" s="6" t="n">
        <v>704388</v>
      </c>
      <c r="C6" s="6" t="n">
        <v>7987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and Investments in Marketable Securities - Additional Information (Detail) - USD ($) $ in Millions</t>
        </is>
      </c>
      <c r="B1" s="2" t="inlineStr">
        <is>
          <t>3 Months Ended</t>
        </is>
      </c>
      <c r="C1" s="2" t="inlineStr">
        <is>
          <t>12 Months Ended</t>
        </is>
      </c>
    </row>
    <row r="2">
      <c r="B2" s="2" t="inlineStr">
        <is>
          <t>Mar. 31, 2022</t>
        </is>
      </c>
      <c r="C2" s="2" t="inlineStr">
        <is>
          <t>Dec. 31, 2021</t>
        </is>
      </c>
    </row>
    <row r="3">
      <c r="A3" s="3" t="inlineStr">
        <is>
          <t>Cash and Investments in Marketable Securities [Line Items]</t>
        </is>
      </c>
    </row>
    <row r="4">
      <c r="A4" s="4" t="inlineStr">
        <is>
          <t>Maximum maturity term for debt securities investment</t>
        </is>
      </c>
      <c r="B4" s="4" t="inlineStr">
        <is>
          <t>2 years</t>
        </is>
      </c>
    </row>
    <row r="5">
      <c r="A5" s="4" t="inlineStr">
        <is>
          <t>Weighted average maturity term for debt securities investment (or less)</t>
        </is>
      </c>
      <c r="B5" s="4" t="inlineStr">
        <is>
          <t>1 year</t>
        </is>
      </c>
    </row>
    <row r="6">
      <c r="A6" s="4" t="inlineStr">
        <is>
          <t>Debt securities, available-for-sale accumulated gross unrealized loss, before tax</t>
        </is>
      </c>
      <c r="C6" s="9" t="n">
        <v>0.7</v>
      </c>
    </row>
    <row r="7">
      <c r="A7" s="4" t="inlineStr">
        <is>
          <t>Minimum</t>
        </is>
      </c>
    </row>
    <row r="8">
      <c r="A8" s="3" t="inlineStr">
        <is>
          <t>Cash and Investments in Marketable Securities [Line Items]</t>
        </is>
      </c>
    </row>
    <row r="9">
      <c r="A9" s="4" t="inlineStr">
        <is>
          <t>Long term investment maturity period</t>
        </is>
      </c>
      <c r="B9" s="4" t="inlineStr">
        <is>
          <t>1 year</t>
        </is>
      </c>
      <c r="C9" s="4" t="inlineStr">
        <is>
          <t>1 year</t>
        </is>
      </c>
    </row>
    <row r="10">
      <c r="A10" s="4" t="inlineStr">
        <is>
          <t>Maximum</t>
        </is>
      </c>
    </row>
    <row r="11">
      <c r="A11" s="3" t="inlineStr">
        <is>
          <t>Cash and Investments in Marketable Securities [Line Items]</t>
        </is>
      </c>
    </row>
    <row r="12">
      <c r="A12" s="4" t="inlineStr">
        <is>
          <t>Long term investment maturity period</t>
        </is>
      </c>
      <c r="B12" s="4" t="inlineStr">
        <is>
          <t>2 years</t>
        </is>
      </c>
      <c r="C12" s="4" t="inlineStr">
        <is>
          <t>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in Marketable Securities - Portfolio of Cash and Investments in Marketable Securitie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Gross Unrealized Losses</t>
        </is>
      </c>
      <c r="C3" s="6" t="n">
        <v>-700</v>
      </c>
    </row>
    <row r="4">
      <c r="A4" s="4" t="inlineStr">
        <is>
          <t>Cash</t>
        </is>
      </c>
      <c r="B4" s="6" t="n">
        <v>11922</v>
      </c>
      <c r="C4" s="5" t="n">
        <v>1250</v>
      </c>
    </row>
    <row r="5">
      <c r="A5" s="4" t="inlineStr">
        <is>
          <t>Total cash and investments in marketable securities</t>
        </is>
      </c>
      <c r="B5" s="5" t="n">
        <v>704388</v>
      </c>
      <c r="C5" s="5" t="n">
        <v>798783</v>
      </c>
    </row>
    <row r="6">
      <c r="A6" s="4" t="inlineStr">
        <is>
          <t>Level 2</t>
        </is>
      </c>
    </row>
    <row r="7">
      <c r="A7" s="3" t="inlineStr">
        <is>
          <t>Fair Value, Assets and Liabilities Measured on Recurring and Nonrecurring Basis [Line Items]</t>
        </is>
      </c>
    </row>
    <row r="8">
      <c r="A8" s="4" t="inlineStr">
        <is>
          <t>Amortized Cost</t>
        </is>
      </c>
      <c r="B8" s="5" t="n">
        <v>640803</v>
      </c>
    </row>
    <row r="9">
      <c r="A9" s="4" t="inlineStr">
        <is>
          <t>Gross Unrealized Gains</t>
        </is>
      </c>
      <c r="B9" s="5" t="n">
        <v>4</v>
      </c>
    </row>
    <row r="10">
      <c r="A10" s="4" t="inlineStr">
        <is>
          <t>Gross Unrealized Losses</t>
        </is>
      </c>
      <c r="B10" s="5" t="n">
        <v>-2758</v>
      </c>
    </row>
    <row r="11">
      <c r="A11" s="4" t="inlineStr">
        <is>
          <t>Fair Value</t>
        </is>
      </c>
      <c r="B11" s="5" t="n">
        <v>638049</v>
      </c>
      <c r="C11" s="5" t="n">
        <v>762625</v>
      </c>
    </row>
    <row r="12">
      <c r="A12" s="4" t="inlineStr">
        <is>
          <t>Corporate notes and bonds | Level 2</t>
        </is>
      </c>
    </row>
    <row r="13">
      <c r="A13" s="3" t="inlineStr">
        <is>
          <t>Fair Value, Assets and Liabilities Measured on Recurring and Nonrecurring Basis [Line Items]</t>
        </is>
      </c>
    </row>
    <row r="14">
      <c r="A14" s="4" t="inlineStr">
        <is>
          <t>Amortized Cost</t>
        </is>
      </c>
      <c r="B14" s="5" t="n">
        <v>196643</v>
      </c>
    </row>
    <row r="15">
      <c r="A15" s="4" t="inlineStr">
        <is>
          <t>Gross Unrealized Gains</t>
        </is>
      </c>
      <c r="B15" s="5" t="n">
        <v>4</v>
      </c>
    </row>
    <row r="16">
      <c r="A16" s="4" t="inlineStr">
        <is>
          <t>Gross Unrealized Losses</t>
        </is>
      </c>
      <c r="B16" s="5" t="n">
        <v>-1270</v>
      </c>
    </row>
    <row r="17">
      <c r="A17" s="4" t="inlineStr">
        <is>
          <t>Fair Value</t>
        </is>
      </c>
      <c r="B17" s="5" t="n">
        <v>195377</v>
      </c>
      <c r="C17" s="5" t="n">
        <v>278121</v>
      </c>
    </row>
    <row r="18">
      <c r="A18" s="4" t="inlineStr">
        <is>
          <t>Corporate commercial paper | Level 2</t>
        </is>
      </c>
    </row>
    <row r="19">
      <c r="A19" s="3" t="inlineStr">
        <is>
          <t>Fair Value, Assets and Liabilities Measured on Recurring and Nonrecurring Basis [Line Items]</t>
        </is>
      </c>
    </row>
    <row r="20">
      <c r="A20" s="4" t="inlineStr">
        <is>
          <t>Amortized Cost</t>
        </is>
      </c>
      <c r="B20" s="5" t="n">
        <v>439280</v>
      </c>
    </row>
    <row r="21">
      <c r="A21" s="4" t="inlineStr">
        <is>
          <t>Gross Unrealized Gains</t>
        </is>
      </c>
      <c r="B21" s="5" t="n">
        <v>0</v>
      </c>
    </row>
    <row r="22">
      <c r="A22" s="4" t="inlineStr">
        <is>
          <t>Gross Unrealized Losses</t>
        </is>
      </c>
      <c r="B22" s="5" t="n">
        <v>-1479</v>
      </c>
    </row>
    <row r="23">
      <c r="A23" s="4" t="inlineStr">
        <is>
          <t>Fair Value</t>
        </is>
      </c>
      <c r="B23" s="5" t="n">
        <v>437801</v>
      </c>
      <c r="C23" s="5" t="n">
        <v>478629</v>
      </c>
    </row>
    <row r="24">
      <c r="A24" s="4" t="inlineStr">
        <is>
          <t>Obligations of U.S. government agencies | Level 2</t>
        </is>
      </c>
    </row>
    <row r="25">
      <c r="A25" s="3" t="inlineStr">
        <is>
          <t>Fair Value, Assets and Liabilities Measured on Recurring and Nonrecurring Basis [Line Items]</t>
        </is>
      </c>
    </row>
    <row r="26">
      <c r="A26" s="4" t="inlineStr">
        <is>
          <t>Amortized Cost</t>
        </is>
      </c>
      <c r="B26" s="5" t="n">
        <v>4880</v>
      </c>
    </row>
    <row r="27">
      <c r="A27" s="4" t="inlineStr">
        <is>
          <t>Gross Unrealized Gains</t>
        </is>
      </c>
      <c r="B27" s="5" t="n">
        <v>0</v>
      </c>
    </row>
    <row r="28">
      <c r="A28" s="4" t="inlineStr">
        <is>
          <t>Gross Unrealized Losses</t>
        </is>
      </c>
      <c r="B28" s="5" t="n">
        <v>-9</v>
      </c>
    </row>
    <row r="29">
      <c r="A29" s="4" t="inlineStr">
        <is>
          <t>Fair Value</t>
        </is>
      </c>
      <c r="B29" s="5" t="n">
        <v>4871</v>
      </c>
      <c r="C29" s="5" t="n">
        <v>5875</v>
      </c>
    </row>
    <row r="30">
      <c r="A30" s="4" t="inlineStr">
        <is>
          <t>Money market funds | Level 1</t>
        </is>
      </c>
    </row>
    <row r="31">
      <c r="A31" s="3" t="inlineStr">
        <is>
          <t>Fair Value, Assets and Liabilities Measured on Recurring and Nonrecurring Basis [Line Items]</t>
        </is>
      </c>
    </row>
    <row r="32">
      <c r="A32" s="4" t="inlineStr">
        <is>
          <t>Investments, fair value disclosure</t>
        </is>
      </c>
      <c r="B32" s="5" t="n">
        <v>43523</v>
      </c>
      <c r="C32" s="5" t="n">
        <v>23968</v>
      </c>
    </row>
    <row r="33">
      <c r="A33" s="4" t="inlineStr">
        <is>
          <t>Certificates of deposit | Level 2</t>
        </is>
      </c>
    </row>
    <row r="34">
      <c r="A34" s="3" t="inlineStr">
        <is>
          <t>Fair Value, Assets and Liabilities Measured on Recurring and Nonrecurring Basis [Line Items]</t>
        </is>
      </c>
    </row>
    <row r="35">
      <c r="A35" s="4" t="inlineStr">
        <is>
          <t>Investments, fair value disclosure</t>
        </is>
      </c>
      <c r="B35" s="6" t="n">
        <v>10894</v>
      </c>
      <c r="C35" s="6" t="n">
        <v>109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Disclosure [Abstract]</t>
        </is>
      </c>
    </row>
    <row r="3">
      <c r="A3" s="4" t="inlineStr">
        <is>
          <t>Raw materials</t>
        </is>
      </c>
      <c r="B3" s="6" t="n">
        <v>2084</v>
      </c>
      <c r="C3" s="6" t="n">
        <v>3166</v>
      </c>
    </row>
    <row r="4">
      <c r="A4" s="4" t="inlineStr">
        <is>
          <t>Work-in-process</t>
        </is>
      </c>
      <c r="B4" s="5" t="n">
        <v>9420</v>
      </c>
      <c r="C4" s="5" t="n">
        <v>9342</v>
      </c>
    </row>
    <row r="5">
      <c r="A5" s="4" t="inlineStr">
        <is>
          <t>Finished goods</t>
        </is>
      </c>
      <c r="B5" s="5" t="n">
        <v>3875</v>
      </c>
      <c r="C5" s="5" t="n">
        <v>3293</v>
      </c>
    </row>
    <row r="6">
      <c r="A6" s="4" t="inlineStr">
        <is>
          <t>Total inventory</t>
        </is>
      </c>
      <c r="B6" s="6" t="n">
        <v>15379</v>
      </c>
      <c r="C6" s="6" t="n">
        <v>158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designat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outstanding (in shares)</t>
        </is>
      </c>
      <c r="B9" s="5" t="n">
        <v>186274000</v>
      </c>
      <c r="C9" s="5" t="n">
        <v>1854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Development Agreement with SFJ Pharmaceuticals and Development Derivative Liability - Additional Information (Details) - USD ($)</t>
        </is>
      </c>
      <c r="B1" s="2" t="inlineStr">
        <is>
          <t>Feb. 12, 2021</t>
        </is>
      </c>
      <c r="C1" s="2" t="inlineStr">
        <is>
          <t>Mar. 31, 2022</t>
        </is>
      </c>
    </row>
    <row r="2">
      <c r="A2" s="3" t="inlineStr">
        <is>
          <t>Collaborative Arrangements and Non-collaborative Arrangement Transactions [Line Items]</t>
        </is>
      </c>
    </row>
    <row r="3">
      <c r="A3" s="4" t="inlineStr">
        <is>
          <t>Derivative liability</t>
        </is>
      </c>
      <c r="C3" s="6" t="n">
        <v>0</v>
      </c>
    </row>
    <row r="4">
      <c r="A4" s="4" t="inlineStr">
        <is>
          <t>SFJ</t>
        </is>
      </c>
    </row>
    <row r="5">
      <c r="A5" s="3" t="inlineStr">
        <is>
          <t>Collaborative Arrangements and Non-collaborative Arrangement Transactions [Line Items]</t>
        </is>
      </c>
    </row>
    <row r="6">
      <c r="A6" s="4" t="inlineStr">
        <is>
          <t>Committed funding (up to)</t>
        </is>
      </c>
      <c r="B6" s="6" t="n">
        <v>150000000</v>
      </c>
    </row>
    <row r="7">
      <c r="A7" s="4" t="inlineStr">
        <is>
          <t>Success payments (up to)</t>
        </is>
      </c>
      <c r="B7" s="6" t="n">
        <v>637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Development Agreement with SFJ Pharmaceuticals and Development Derivative Liability - Fair Value of Derivative Liability (Details) - Development Derivative Liability - Fair Value, Level 3 - USD ($) $ in Thousands</t>
        </is>
      </c>
      <c r="B1" s="2" t="inlineStr">
        <is>
          <t>3 Months Ended</t>
        </is>
      </c>
    </row>
    <row r="2">
      <c r="B2" s="2" t="inlineStr">
        <is>
          <t>Mar. 31, 2022</t>
        </is>
      </c>
      <c r="C2" s="2" t="inlineStr">
        <is>
          <t>Mar. 31, 2021</t>
        </is>
      </c>
      <c r="D2" s="2" t="inlineStr">
        <is>
          <t>Feb. 12, 2021</t>
        </is>
      </c>
    </row>
    <row r="3">
      <c r="A3" s="3" t="inlineStr">
        <is>
          <t>Fair Value, Liabilities Measured on Recurring Basis, Unobservable Input Reconciliation, Calculation [Roll Forward]</t>
        </is>
      </c>
    </row>
    <row r="4">
      <c r="A4" s="4" t="inlineStr">
        <is>
          <t>Fair value as of December 31, 2021 and February 12, 2021 (inception), respectively</t>
        </is>
      </c>
      <c r="B4" s="6" t="n">
        <v>27726</v>
      </c>
      <c r="C4" s="6" t="n">
        <v>0</v>
      </c>
    </row>
    <row r="5">
      <c r="A5" s="4" t="inlineStr">
        <is>
          <t>Fair value as of December 31, 2021 and February 12, 2021 (inception), respectively</t>
        </is>
      </c>
      <c r="B5" s="5" t="n">
        <v>0</v>
      </c>
      <c r="C5" s="5" t="n">
        <v>4597</v>
      </c>
      <c r="D5" s="6" t="n">
        <v>27726</v>
      </c>
    </row>
    <row r="6">
      <c r="A6" s="4" t="inlineStr">
        <is>
          <t>Non-cash research and development expense</t>
        </is>
      </c>
      <c r="B6" s="5" t="n">
        <v>4951</v>
      </c>
      <c r="C6" s="5" t="n">
        <v>2248</v>
      </c>
    </row>
    <row r="7">
      <c r="A7" s="4" t="inlineStr">
        <is>
          <t>Cash receipts from SFJ</t>
        </is>
      </c>
      <c r="B7" s="5" t="n">
        <v>750</v>
      </c>
      <c r="C7" s="5" t="n">
        <v>750</v>
      </c>
    </row>
    <row r="8">
      <c r="A8" s="4" t="inlineStr">
        <is>
          <t>Change in the fair value of development derivative liability</t>
        </is>
      </c>
      <c r="B8" s="5" t="n">
        <v>-33427</v>
      </c>
      <c r="C8" s="5" t="n">
        <v>1599</v>
      </c>
    </row>
    <row r="9">
      <c r="A9" s="4" t="inlineStr">
        <is>
          <t>Fair value at end of period</t>
        </is>
      </c>
      <c r="B9" s="6" t="n">
        <v>0</v>
      </c>
      <c r="C9" s="6" t="n">
        <v>459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iabilities Related to Sales of Future Royalties - Additional Information (Details)</t>
        </is>
      </c>
      <c r="B1" s="2" t="inlineStr">
        <is>
          <t>Mar. 31, 2022</t>
        </is>
      </c>
    </row>
    <row r="2">
      <c r="A2" s="4" t="inlineStr">
        <is>
          <t>2012 Purchase and Sale Agreement</t>
        </is>
      </c>
    </row>
    <row r="3">
      <c r="A3" s="3" t="inlineStr">
        <is>
          <t>Liability Related to Sale of Future Royalties [Line Items]</t>
        </is>
      </c>
    </row>
    <row r="4">
      <c r="A4" s="4" t="inlineStr">
        <is>
          <t>Royalties liability discount rate</t>
        </is>
      </c>
      <c r="B4" s="10" t="n">
        <v>0.16</v>
      </c>
    </row>
    <row r="5">
      <c r="A5" s="4" t="inlineStr">
        <is>
          <t>2020 Purchase and Sale Agreement</t>
        </is>
      </c>
    </row>
    <row r="6">
      <c r="A6" s="3" t="inlineStr">
        <is>
          <t>Liability Related to Sale of Future Royalties [Line Items]</t>
        </is>
      </c>
    </row>
    <row r="7">
      <c r="A7" s="4" t="inlineStr">
        <is>
          <t>Royalties liability discount rate</t>
        </is>
      </c>
      <c r="B7" s="10" t="n">
        <v>0.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Liabilities Related to Sales of Future Royalties - Activity Within the Liability Account (Details) - USD ($) $ in Thousands</t>
        </is>
      </c>
      <c r="B1" s="2" t="inlineStr">
        <is>
          <t>3 Months Ended</t>
        </is>
      </c>
      <c r="D1" s="2" t="inlineStr">
        <is>
          <t>123 Months Ended</t>
        </is>
      </c>
    </row>
    <row r="2">
      <c r="B2" s="2" t="inlineStr">
        <is>
          <t>Mar. 31, 2022</t>
        </is>
      </c>
      <c r="C2" s="2" t="inlineStr">
        <is>
          <t>Mar. 31, 2021</t>
        </is>
      </c>
      <c r="D2" s="2" t="inlineStr">
        <is>
          <t>Mar. 31, 2022</t>
        </is>
      </c>
      <c r="E2" s="2" t="inlineStr">
        <is>
          <t>Dec. 31, 2021</t>
        </is>
      </c>
    </row>
    <row r="3">
      <c r="A3" s="3" t="inlineStr">
        <is>
          <t>Collaborative Arrangements and Non-collaborative Arrangement Transactions [Line Items]</t>
        </is>
      </c>
    </row>
    <row r="4">
      <c r="A4" s="4" t="inlineStr">
        <is>
          <t>Royalty monetization proceeds</t>
        </is>
      </c>
      <c r="D4" s="6" t="n">
        <v>274000</v>
      </c>
    </row>
    <row r="5">
      <c r="A5" s="4" t="inlineStr">
        <is>
          <t>Non-cash royalty revenue</t>
        </is>
      </c>
      <c r="B5" s="6" t="n">
        <v>17561</v>
      </c>
      <c r="C5" s="6" t="n">
        <v>18798</v>
      </c>
      <c r="D5" s="5" t="n">
        <v>-351012</v>
      </c>
    </row>
    <row r="6">
      <c r="A6" s="4" t="inlineStr">
        <is>
          <t>Non-cash interest expense</t>
        </is>
      </c>
      <c r="B6" s="5" t="n">
        <v>7529</v>
      </c>
      <c r="C6" s="6" t="n">
        <v>13296</v>
      </c>
      <c r="D6" s="5" t="n">
        <v>251802</v>
      </c>
    </row>
    <row r="7">
      <c r="A7" s="4" t="inlineStr">
        <is>
          <t>Payments to RPI</t>
        </is>
      </c>
      <c r="D7" s="5" t="n">
        <v>-10000</v>
      </c>
    </row>
    <row r="8">
      <c r="A8" s="4" t="inlineStr">
        <is>
          <t>Loss on revaluation of liability related to the sale of future royalties</t>
        </is>
      </c>
      <c r="D8" s="5" t="n">
        <v>23522</v>
      </c>
    </row>
    <row r="9">
      <c r="A9" s="4" t="inlineStr">
        <is>
          <t>Liabilities related to the sales of future royalties – ending balance</t>
        </is>
      </c>
      <c r="B9" s="5" t="n">
        <v>188312</v>
      </c>
      <c r="D9" s="5" t="n">
        <v>188312</v>
      </c>
    </row>
    <row r="10">
      <c r="A10" s="4" t="inlineStr">
        <is>
          <t>Less: unamortized transaction costs</t>
        </is>
      </c>
      <c r="B10" s="5" t="n">
        <v>-2708</v>
      </c>
      <c r="D10" s="5" t="n">
        <v>-2708</v>
      </c>
    </row>
    <row r="11">
      <c r="A11" s="4" t="inlineStr">
        <is>
          <t>Liabilities related to the sales of future royalties, net</t>
        </is>
      </c>
      <c r="B11" s="5" t="n">
        <v>185604</v>
      </c>
      <c r="D11" s="5" t="n">
        <v>185604</v>
      </c>
      <c r="E11" s="6" t="n">
        <v>195427</v>
      </c>
    </row>
    <row r="12">
      <c r="A12" s="4" t="inlineStr">
        <is>
          <t>2012 Purchase and Sale Agreement</t>
        </is>
      </c>
    </row>
    <row r="13">
      <c r="A13" s="3" t="inlineStr">
        <is>
          <t>Collaborative Arrangements and Non-collaborative Arrangement Transactions [Line Items]</t>
        </is>
      </c>
    </row>
    <row r="14">
      <c r="A14" s="4" t="inlineStr">
        <is>
          <t>Royalty monetization proceeds</t>
        </is>
      </c>
      <c r="D14" s="5" t="n">
        <v>124000</v>
      </c>
    </row>
    <row r="15">
      <c r="A15" s="4" t="inlineStr">
        <is>
          <t>Non-cash royalty revenue</t>
        </is>
      </c>
      <c r="D15" s="5" t="n">
        <v>-289655</v>
      </c>
    </row>
    <row r="16">
      <c r="A16" s="4" t="inlineStr">
        <is>
          <t>Non-cash interest expense</t>
        </is>
      </c>
      <c r="D16" s="5" t="n">
        <v>226506</v>
      </c>
    </row>
    <row r="17">
      <c r="A17" s="4" t="inlineStr">
        <is>
          <t>Payments to RPI</t>
        </is>
      </c>
      <c r="D17" s="5" t="n">
        <v>-10000</v>
      </c>
    </row>
    <row r="18">
      <c r="A18" s="4" t="inlineStr">
        <is>
          <t>Loss on revaluation of liability related to the sale of future royalties</t>
        </is>
      </c>
      <c r="D18" s="5" t="n">
        <v>23522</v>
      </c>
    </row>
    <row r="19">
      <c r="A19" s="4" t="inlineStr">
        <is>
          <t>Liabilities related to the sales of future royalties – ending balance</t>
        </is>
      </c>
      <c r="B19" s="5" t="n">
        <v>74373</v>
      </c>
      <c r="D19" s="5" t="n">
        <v>74373</v>
      </c>
    </row>
    <row r="20">
      <c r="A20" s="4" t="inlineStr">
        <is>
          <t>Less: unamortized transaction costs</t>
        </is>
      </c>
      <c r="B20" s="5" t="n">
        <v>0</v>
      </c>
      <c r="D20" s="5" t="n">
        <v>0</v>
      </c>
    </row>
    <row r="21">
      <c r="A21" s="4" t="inlineStr">
        <is>
          <t>Liabilities related to the sales of future royalties, net</t>
        </is>
      </c>
      <c r="B21" s="5" t="n">
        <v>74373</v>
      </c>
      <c r="D21" s="5" t="n">
        <v>74373</v>
      </c>
    </row>
    <row r="22">
      <c r="A22" s="4" t="inlineStr">
        <is>
          <t>2020 Purchase and Sale Agreement</t>
        </is>
      </c>
    </row>
    <row r="23">
      <c r="A23" s="3" t="inlineStr">
        <is>
          <t>Collaborative Arrangements and Non-collaborative Arrangement Transactions [Line Items]</t>
        </is>
      </c>
    </row>
    <row r="24">
      <c r="A24" s="4" t="inlineStr">
        <is>
          <t>Royalty monetization proceeds</t>
        </is>
      </c>
      <c r="D24" s="5" t="n">
        <v>150000</v>
      </c>
    </row>
    <row r="25">
      <c r="A25" s="4" t="inlineStr">
        <is>
          <t>Non-cash royalty revenue</t>
        </is>
      </c>
      <c r="D25" s="5" t="n">
        <v>-61357</v>
      </c>
    </row>
    <row r="26">
      <c r="A26" s="4" t="inlineStr">
        <is>
          <t>Non-cash interest expense</t>
        </is>
      </c>
      <c r="D26" s="5" t="n">
        <v>25296</v>
      </c>
    </row>
    <row r="27">
      <c r="A27" s="4" t="inlineStr">
        <is>
          <t>Payments to RPI</t>
        </is>
      </c>
      <c r="D27" s="5" t="n">
        <v>0</v>
      </c>
    </row>
    <row r="28">
      <c r="A28" s="4" t="inlineStr">
        <is>
          <t>Loss on revaluation of liability related to the sale of future royalties</t>
        </is>
      </c>
      <c r="D28" s="5" t="n">
        <v>0</v>
      </c>
    </row>
    <row r="29">
      <c r="A29" s="4" t="inlineStr">
        <is>
          <t>Liabilities related to the sales of future royalties – ending balance</t>
        </is>
      </c>
      <c r="B29" s="5" t="n">
        <v>113939</v>
      </c>
      <c r="D29" s="5" t="n">
        <v>113939</v>
      </c>
    </row>
    <row r="30">
      <c r="A30" s="4" t="inlineStr">
        <is>
          <t>Less: unamortized transaction costs</t>
        </is>
      </c>
      <c r="B30" s="5" t="n">
        <v>-2708</v>
      </c>
      <c r="D30" s="5" t="n">
        <v>-2708</v>
      </c>
    </row>
    <row r="31">
      <c r="A31" s="4" t="inlineStr">
        <is>
          <t>Liabilities related to the sales of future royalties, net</t>
        </is>
      </c>
      <c r="B31" s="6" t="n">
        <v>111231</v>
      </c>
      <c r="D31" s="6" t="n">
        <v>1112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20" customWidth="1" min="2" max="2"/>
    <col width="21" customWidth="1" min="3" max="3"/>
    <col width="21" customWidth="1" min="4" max="4"/>
    <col width="19" customWidth="1" min="5" max="5"/>
  </cols>
  <sheetData>
    <row r="1">
      <c r="A1" s="1" t="inlineStr">
        <is>
          <t>Commitments and Contingencies - Additional Information (Detail)</t>
        </is>
      </c>
      <c r="B1" s="2" t="inlineStr">
        <is>
          <t>25 Months Ended</t>
        </is>
      </c>
    </row>
    <row r="2">
      <c r="B2" s="2" t="inlineStr">
        <is>
          <t>Feb. 28, 2021action</t>
        </is>
      </c>
      <c r="C2" s="2" t="inlineStr">
        <is>
          <t>Mar. 31, 2022USD ($)</t>
        </is>
      </c>
      <c r="D2" s="2" t="inlineStr">
        <is>
          <t>Dec. 31, 2021USD ($)</t>
        </is>
      </c>
      <c r="E2" s="2" t="inlineStr">
        <is>
          <t>May 31, 2019action</t>
        </is>
      </c>
    </row>
    <row r="3">
      <c r="A3" s="4" t="inlineStr">
        <is>
          <t>Legal Matters</t>
        </is>
      </c>
    </row>
    <row r="4">
      <c r="A4" s="3" t="inlineStr">
        <is>
          <t>Loss Contingencies [Line Items]</t>
        </is>
      </c>
    </row>
    <row r="5">
      <c r="A5" s="4" t="inlineStr">
        <is>
          <t>Litigation matters, liabilities | $</t>
        </is>
      </c>
      <c r="C5" s="6" t="n">
        <v>0</v>
      </c>
      <c r="D5" s="6" t="n">
        <v>0</v>
      </c>
    </row>
    <row r="6">
      <c r="A6" s="4" t="inlineStr">
        <is>
          <t>Mulquin Action And Damiba Action</t>
        </is>
      </c>
    </row>
    <row r="7">
      <c r="A7" s="3" t="inlineStr">
        <is>
          <t>Loss Contingencies [Line Items]</t>
        </is>
      </c>
    </row>
    <row r="8">
      <c r="A8" s="4" t="inlineStr">
        <is>
          <t>Previous claims</t>
        </is>
      </c>
      <c r="E8" s="5" t="n">
        <v>2</v>
      </c>
    </row>
    <row r="9">
      <c r="A9" s="4" t="inlineStr">
        <is>
          <t>Derivative Action</t>
        </is>
      </c>
    </row>
    <row r="10">
      <c r="A10" s="3" t="inlineStr">
        <is>
          <t>Loss Contingencies [Line Items]</t>
        </is>
      </c>
    </row>
    <row r="11">
      <c r="A11" s="4" t="inlineStr">
        <is>
          <t>New claims</t>
        </is>
      </c>
      <c r="B11"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icense and Collaboration Agreements - Additional Information (Details) - USD ($)</t>
        </is>
      </c>
      <c r="B1" s="2" t="inlineStr">
        <is>
          <t>Feb. 13, 2018</t>
        </is>
      </c>
      <c r="C1" s="2" t="inlineStr">
        <is>
          <t>Aug. 23, 2017</t>
        </is>
      </c>
      <c r="D1" s="2" t="inlineStr">
        <is>
          <t>Apr. 30, 2018</t>
        </is>
      </c>
      <c r="E1" s="2" t="inlineStr">
        <is>
          <t>Sep. 30, 2017</t>
        </is>
      </c>
      <c r="F1" s="2" t="inlineStr">
        <is>
          <t>Mar. 31, 2022</t>
        </is>
      </c>
      <c r="G1" s="2" t="inlineStr">
        <is>
          <t>Mar. 31, 2021</t>
        </is>
      </c>
      <c r="H1" s="2" t="inlineStr">
        <is>
          <t>Dec. 31, 2021</t>
        </is>
      </c>
      <c r="I1" s="2" t="inlineStr">
        <is>
          <t>Dec. 31, 2020</t>
        </is>
      </c>
    </row>
    <row r="2">
      <c r="A2" s="3" t="inlineStr">
        <is>
          <t>Collaborative Arrangements and Non-collaborative Arrangement Transactions [Line Items]</t>
        </is>
      </c>
    </row>
    <row r="3">
      <c r="A3" s="4" t="inlineStr">
        <is>
          <t>Accounts receivable</t>
        </is>
      </c>
      <c r="F3" s="6" t="n">
        <v>30220000</v>
      </c>
      <c r="H3" s="6" t="n">
        <v>22492000</v>
      </c>
    </row>
    <row r="4">
      <c r="A4" s="4" t="inlineStr">
        <is>
          <t>Bristol Myers Squibb Collaboration Agreement</t>
        </is>
      </c>
    </row>
    <row r="5">
      <c r="A5" s="3" t="inlineStr">
        <is>
          <t>Collaborative Arrangements and Non-collaborative Arrangement Transactions [Line Items]</t>
        </is>
      </c>
    </row>
    <row r="6">
      <c r="A6" s="4" t="inlineStr">
        <is>
          <t>Accounts receivable</t>
        </is>
      </c>
      <c r="F6" s="5" t="n">
        <v>26900000</v>
      </c>
      <c r="H6" s="6" t="n">
        <v>21400000</v>
      </c>
    </row>
    <row r="7">
      <c r="A7" s="4" t="inlineStr">
        <is>
          <t>Bristol Myers Squibb Company | Purchase Agreement</t>
        </is>
      </c>
    </row>
    <row r="8">
      <c r="A8" s="3" t="inlineStr">
        <is>
          <t>Collaborative Arrangements and Non-collaborative Arrangement Transactions [Line Items]</t>
        </is>
      </c>
    </row>
    <row r="9">
      <c r="A9" s="4" t="inlineStr">
        <is>
          <t>Shares issued (in shares)</t>
        </is>
      </c>
      <c r="D9" s="5" t="n">
        <v>8284600</v>
      </c>
    </row>
    <row r="10">
      <c r="A10" s="4" t="inlineStr">
        <is>
          <t>Sale of stock consideration received</t>
        </is>
      </c>
      <c r="D10" s="6" t="n">
        <v>850000000</v>
      </c>
    </row>
    <row r="11">
      <c r="A11" s="4" t="inlineStr">
        <is>
          <t>Other Partner</t>
        </is>
      </c>
    </row>
    <row r="12">
      <c r="A12" s="3" t="inlineStr">
        <is>
          <t>Collaborative Arrangements and Non-collaborative Arrangement Transactions [Line Items]</t>
        </is>
      </c>
    </row>
    <row r="13">
      <c r="A13" s="4" t="inlineStr">
        <is>
          <t>Potential future additional payments for development milestones (up to)</t>
        </is>
      </c>
      <c r="F13" s="5" t="n">
        <v>40000000</v>
      </c>
    </row>
    <row r="14">
      <c r="A14" s="4" t="inlineStr">
        <is>
          <t>Nektar-358 | Nektar's</t>
        </is>
      </c>
    </row>
    <row r="15">
      <c r="A15" s="3" t="inlineStr">
        <is>
          <t>Collaborative Arrangements and Non-collaborative Arrangement Transactions [Line Items]</t>
        </is>
      </c>
    </row>
    <row r="16">
      <c r="A16" s="4" t="inlineStr">
        <is>
          <t>Received upfront and milestone payment</t>
        </is>
      </c>
      <c r="E16" s="6" t="n">
        <v>150000000</v>
      </c>
    </row>
    <row r="17">
      <c r="A17" s="4" t="inlineStr">
        <is>
          <t>Percentage of sharing in Phase 2 development costs</t>
        </is>
      </c>
      <c r="C17" s="4" t="inlineStr">
        <is>
          <t>25.00%</t>
        </is>
      </c>
    </row>
    <row r="18">
      <c r="A18" s="4" t="inlineStr">
        <is>
          <t>Nektar-358 | Eli Lilly And Company | Maximum</t>
        </is>
      </c>
    </row>
    <row r="19">
      <c r="A19" s="3" t="inlineStr">
        <is>
          <t>Collaborative Arrangements and Non-collaborative Arrangement Transactions [Line Items]</t>
        </is>
      </c>
    </row>
    <row r="20">
      <c r="A20" s="4" t="inlineStr">
        <is>
          <t>Potential future additional development and regulatory milestones (up to)</t>
        </is>
      </c>
      <c r="C20" s="6" t="n">
        <v>250000000</v>
      </c>
    </row>
    <row r="21">
      <c r="A21" s="4" t="inlineStr">
        <is>
          <t>Nektar-358 | Eli Lilly And Company | Nektar's</t>
        </is>
      </c>
    </row>
    <row r="22">
      <c r="A22" s="3" t="inlineStr">
        <is>
          <t>Collaborative Arrangements and Non-collaborative Arrangement Transactions [Line Items]</t>
        </is>
      </c>
    </row>
    <row r="23">
      <c r="A23" s="4" t="inlineStr">
        <is>
          <t>Percentage of regulatory milestones payments will be reduced under certain conditions</t>
        </is>
      </c>
      <c r="C23" s="4" t="inlineStr">
        <is>
          <t>50.00%</t>
        </is>
      </c>
    </row>
    <row r="24">
      <c r="A24" s="4" t="inlineStr">
        <is>
          <t>Percentage of regulatory milestones payments will be reduced if conditions occur</t>
        </is>
      </c>
      <c r="C24" s="4" t="inlineStr">
        <is>
          <t>75.00%</t>
        </is>
      </c>
    </row>
    <row r="25">
      <c r="A25" s="4" t="inlineStr">
        <is>
          <t>Nektar-358 | Eli Lilly And Company | Nektar's | Maximum</t>
        </is>
      </c>
    </row>
    <row r="26">
      <c r="A26" s="3" t="inlineStr">
        <is>
          <t>Collaborative Arrangements and Non-collaborative Arrangement Transactions [Line Items]</t>
        </is>
      </c>
    </row>
    <row r="27">
      <c r="A27" s="4" t="inlineStr">
        <is>
          <t>Percentage of funding phase 3 development costs on an indication by indication basis borne</t>
        </is>
      </c>
      <c r="C27" s="4" t="inlineStr">
        <is>
          <t>25.00%</t>
        </is>
      </c>
    </row>
    <row r="28">
      <c r="A28" s="4" t="inlineStr">
        <is>
          <t>Nektar-358 | Eli Lilly</t>
        </is>
      </c>
    </row>
    <row r="29">
      <c r="A29" s="3" t="inlineStr">
        <is>
          <t>Collaborative Arrangements and Non-collaborative Arrangement Transactions [Line Items]</t>
        </is>
      </c>
    </row>
    <row r="30">
      <c r="A30" s="4" t="inlineStr">
        <is>
          <t>Percentage of sharing in Phase 2 development costs</t>
        </is>
      </c>
      <c r="C30" s="4" t="inlineStr">
        <is>
          <t>75.00%</t>
        </is>
      </c>
    </row>
    <row r="31">
      <c r="A31" s="4" t="inlineStr">
        <is>
          <t>Nektar 214 | Bristol Myers Squibb Company | Research and Development Expense</t>
        </is>
      </c>
    </row>
    <row r="32">
      <c r="A32" s="3" t="inlineStr">
        <is>
          <t>Collaborative Arrangements and Non-collaborative Arrangement Transactions [Line Items]</t>
        </is>
      </c>
    </row>
    <row r="33">
      <c r="A33" s="4" t="inlineStr">
        <is>
          <t>Reimbursement of expenses</t>
        </is>
      </c>
      <c r="F33" s="6" t="n">
        <v>24900000</v>
      </c>
      <c r="G33" s="6" t="n">
        <v>26700000</v>
      </c>
    </row>
    <row r="34">
      <c r="A34" s="4" t="inlineStr">
        <is>
          <t>Nektar 214 | Bristol Myers Squibb Collaboration Agreement | Nektar's</t>
        </is>
      </c>
    </row>
    <row r="35">
      <c r="A35" s="3" t="inlineStr">
        <is>
          <t>Collaborative Arrangements and Non-collaborative Arrangement Transactions [Line Items]</t>
        </is>
      </c>
    </row>
    <row r="36">
      <c r="A36" s="4" t="inlineStr">
        <is>
          <t>Percentage of sharing production costs</t>
        </is>
      </c>
      <c r="B36" s="4" t="inlineStr">
        <is>
          <t>65.00%</t>
        </is>
      </c>
    </row>
    <row r="37">
      <c r="A37" s="4" t="inlineStr">
        <is>
          <t>Upfront and milestone payments received from license agreements</t>
        </is>
      </c>
      <c r="D37" s="6" t="n">
        <v>1000000000</v>
      </c>
    </row>
    <row r="38">
      <c r="A38" s="4" t="inlineStr">
        <is>
          <t>Nektar 214 | Bristol Myers Squibb Collaboration Agreement | Nektar's | Milestone One</t>
        </is>
      </c>
    </row>
    <row r="39">
      <c r="A39" s="3" t="inlineStr">
        <is>
          <t>Collaborative Arrangements and Non-collaborative Arrangement Transactions [Line Items]</t>
        </is>
      </c>
    </row>
    <row r="40">
      <c r="A40" s="4" t="inlineStr">
        <is>
          <t>Potential future additional payments for development milestones (up to)</t>
        </is>
      </c>
      <c r="I40" s="6" t="n">
        <v>50000000</v>
      </c>
    </row>
    <row r="41">
      <c r="A41" s="4" t="inlineStr">
        <is>
          <t>Nektar 214 | Bristol Myers Squibb Collaboration Agreement | Bristol Myers Squibb Company</t>
        </is>
      </c>
    </row>
    <row r="42">
      <c r="A42" s="3" t="inlineStr">
        <is>
          <t>Collaborative Arrangements and Non-collaborative Arrangement Transactions [Line Items]</t>
        </is>
      </c>
    </row>
    <row r="43">
      <c r="A43" s="4" t="inlineStr">
        <is>
          <t>Percentage of sharing production costs</t>
        </is>
      </c>
      <c r="B43" s="4" t="inlineStr">
        <is>
          <t>35.00%</t>
        </is>
      </c>
    </row>
    <row r="44">
      <c r="A44" s="4" t="inlineStr">
        <is>
          <t>Nektar 214 | Opdivo | Bristol Myers Squibb Collaboration Agreement | Nektar's</t>
        </is>
      </c>
    </row>
    <row r="45">
      <c r="A45" s="3" t="inlineStr">
        <is>
          <t>Collaborative Arrangements and Non-collaborative Arrangement Transactions [Line Items]</t>
        </is>
      </c>
    </row>
    <row r="46">
      <c r="A46" s="4" t="inlineStr">
        <is>
          <t>Percentage of sharing development costs</t>
        </is>
      </c>
      <c r="B46" s="4" t="inlineStr">
        <is>
          <t>32.50%</t>
        </is>
      </c>
    </row>
    <row r="47">
      <c r="A47" s="4" t="inlineStr">
        <is>
          <t>Nektar 214 | Opdivo | Bristol Myers Squibb Collaboration Agreement | Bristol Myers Squibb Company</t>
        </is>
      </c>
    </row>
    <row r="48">
      <c r="A48" s="3" t="inlineStr">
        <is>
          <t>Collaborative Arrangements and Non-collaborative Arrangement Transactions [Line Items]</t>
        </is>
      </c>
    </row>
    <row r="49">
      <c r="A49" s="4" t="inlineStr">
        <is>
          <t>Percentage of sharing development costs</t>
        </is>
      </c>
      <c r="B49" s="4" t="inlineStr">
        <is>
          <t>67.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Total stock-based compensation</t>
        </is>
      </c>
      <c r="B4" s="6" t="n">
        <v>20961</v>
      </c>
      <c r="C4" s="6" t="n">
        <v>23898</v>
      </c>
    </row>
    <row r="5">
      <c r="A5" s="4" t="inlineStr">
        <is>
          <t>Cost of goods sold</t>
        </is>
      </c>
    </row>
    <row r="6">
      <c r="A6" s="3" t="inlineStr">
        <is>
          <t>Share-based Compensation Arrangement by Share-based Payment Award, Compensation Cost [Line Items]</t>
        </is>
      </c>
    </row>
    <row r="7">
      <c r="A7" s="4" t="inlineStr">
        <is>
          <t>Total stock-based compensation</t>
        </is>
      </c>
      <c r="B7" s="5" t="n">
        <v>669</v>
      </c>
      <c r="C7" s="5" t="n">
        <v>727</v>
      </c>
    </row>
    <row r="8">
      <c r="A8" s="4" t="inlineStr">
        <is>
          <t>Research and development</t>
        </is>
      </c>
    </row>
    <row r="9">
      <c r="A9" s="3" t="inlineStr">
        <is>
          <t>Share-based Compensation Arrangement by Share-based Payment Award, Compensation Cost [Line Items]</t>
        </is>
      </c>
    </row>
    <row r="10">
      <c r="A10" s="4" t="inlineStr">
        <is>
          <t>Total stock-based compensation</t>
        </is>
      </c>
      <c r="B10" s="5" t="n">
        <v>12041</v>
      </c>
      <c r="C10" s="5" t="n">
        <v>14162</v>
      </c>
    </row>
    <row r="11">
      <c r="A11" s="4" t="inlineStr">
        <is>
          <t>General and administrative</t>
        </is>
      </c>
    </row>
    <row r="12">
      <c r="A12" s="3" t="inlineStr">
        <is>
          <t>Share-based Compensation Arrangement by Share-based Payment Award, Compensation Cost [Line Items]</t>
        </is>
      </c>
    </row>
    <row r="13">
      <c r="A13" s="4" t="inlineStr">
        <is>
          <t>Total stock-based compensation</t>
        </is>
      </c>
      <c r="B13" s="6" t="n">
        <v>8251</v>
      </c>
      <c r="C13" s="6" t="n">
        <v>90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ctivity (Detail) - $ / shares shares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Options granted (in shares)</t>
        </is>
      </c>
      <c r="B4" s="5" t="n">
        <v>22</v>
      </c>
      <c r="C4" s="5" t="n">
        <v>121</v>
      </c>
    </row>
    <row r="5">
      <c r="A5" s="4" t="inlineStr">
        <is>
          <t>Weighted average grant-date fair value of options granted (in dollars per share)</t>
        </is>
      </c>
      <c r="B5" s="8" t="n">
        <v>6.61</v>
      </c>
      <c r="C5" s="8" t="n">
        <v>10.82</v>
      </c>
    </row>
    <row r="6">
      <c r="A6" s="4" t="inlineStr">
        <is>
          <t>Restricted Stock Units (RSU)</t>
        </is>
      </c>
    </row>
    <row r="7">
      <c r="A7" s="3" t="inlineStr">
        <is>
          <t>Share-based Compensation Arrangement by Share-based Payment Award [Line Items]</t>
        </is>
      </c>
    </row>
    <row r="8">
      <c r="A8" s="4" t="inlineStr">
        <is>
          <t>RSUs granted (in shares)</t>
        </is>
      </c>
      <c r="B8" s="5" t="n">
        <v>405</v>
      </c>
      <c r="C8" s="5" t="n">
        <v>367</v>
      </c>
    </row>
    <row r="9">
      <c r="A9" s="4" t="inlineStr">
        <is>
          <t>Weighted average grant-date fair value, of RSUs granted (in dollars per share)</t>
        </is>
      </c>
      <c r="B9" s="8" t="n">
        <v>9.390000000000001</v>
      </c>
      <c r="C9" s="8" t="n">
        <v>20.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et Loss Per Share (Detail) - shares shares in Thousands</t>
        </is>
      </c>
      <c r="B1" s="2" t="inlineStr">
        <is>
          <t>3 Months Ended</t>
        </is>
      </c>
    </row>
    <row r="2">
      <c r="B2" s="2" t="inlineStr">
        <is>
          <t>Mar. 31, 2022</t>
        </is>
      </c>
      <c r="C2" s="2" t="inlineStr">
        <is>
          <t>Mar. 31, 2021</t>
        </is>
      </c>
    </row>
    <row r="3">
      <c r="A3" s="3" t="inlineStr">
        <is>
          <t>Earnings Per Share [Abstract]</t>
        </is>
      </c>
    </row>
    <row r="4">
      <c r="A4" s="4" t="inlineStr">
        <is>
          <t>Potentially dilutive securities (in shares)</t>
        </is>
      </c>
      <c r="B4" s="5" t="n">
        <v>22338</v>
      </c>
      <c r="C4" s="5" t="n">
        <v>1939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bsequent Event (Details) - Subsequent Event - Employee Severance $ in Millions</t>
        </is>
      </c>
      <c r="B1" s="2" t="inlineStr">
        <is>
          <t>Apr. 25, 2022USD ($)segment</t>
        </is>
      </c>
      <c r="C1" s="2" t="inlineStr">
        <is>
          <t>Apr. 24, 2022segment</t>
        </is>
      </c>
    </row>
    <row r="2">
      <c r="A2" s="3" t="inlineStr">
        <is>
          <t>Subsequent Event [Line Items]</t>
        </is>
      </c>
    </row>
    <row r="3">
      <c r="A3" s="4" t="inlineStr">
        <is>
          <t>Workforce termination, percentage</t>
        </is>
      </c>
      <c r="B3" s="4" t="inlineStr">
        <is>
          <t>70.00%</t>
        </is>
      </c>
    </row>
    <row r="4">
      <c r="A4" s="4" t="inlineStr">
        <is>
          <t>Number of employees | segment</t>
        </is>
      </c>
      <c r="B4" s="5" t="n">
        <v>225</v>
      </c>
      <c r="C4" s="5" t="n">
        <v>735</v>
      </c>
    </row>
    <row r="5">
      <c r="A5" s="4" t="inlineStr">
        <is>
          <t>Minimum</t>
        </is>
      </c>
    </row>
    <row r="6">
      <c r="A6" s="3" t="inlineStr">
        <is>
          <t>Subsequent Event [Line Items]</t>
        </is>
      </c>
    </row>
    <row r="7">
      <c r="A7" s="4" t="inlineStr">
        <is>
          <t>Expected cost to be recognized</t>
        </is>
      </c>
      <c r="B7" s="6" t="n">
        <v>30</v>
      </c>
    </row>
    <row r="8">
      <c r="A8" s="4" t="inlineStr">
        <is>
          <t>Maximum</t>
        </is>
      </c>
    </row>
    <row r="9">
      <c r="A9" s="3" t="inlineStr">
        <is>
          <t>Subsequent Event [Line Items]</t>
        </is>
      </c>
    </row>
    <row r="10">
      <c r="A10" s="4" t="inlineStr">
        <is>
          <t>Expected cost to be recognized</t>
        </is>
      </c>
      <c r="B10" s="6" t="n">
        <v>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24822</v>
      </c>
      <c r="C4" s="6" t="n">
        <v>23647</v>
      </c>
    </row>
    <row r="5">
      <c r="A5" s="3" t="inlineStr">
        <is>
          <t>Operating costs and expenses:</t>
        </is>
      </c>
    </row>
    <row r="6">
      <c r="A6" s="4" t="inlineStr">
        <is>
          <t>Cost of goods sold</t>
        </is>
      </c>
      <c r="B6" s="5" t="n">
        <v>5315</v>
      </c>
      <c r="C6" s="5" t="n">
        <v>5756</v>
      </c>
    </row>
    <row r="7">
      <c r="A7" s="4" t="inlineStr">
        <is>
          <t>Research and development</t>
        </is>
      </c>
      <c r="B7" s="5" t="n">
        <v>107253</v>
      </c>
      <c r="C7" s="5" t="n">
        <v>95604</v>
      </c>
    </row>
    <row r="8">
      <c r="A8" s="4" t="inlineStr">
        <is>
          <t>General and administrative</t>
        </is>
      </c>
      <c r="B8" s="5" t="n">
        <v>27339</v>
      </c>
      <c r="C8" s="5" t="n">
        <v>31679</v>
      </c>
    </row>
    <row r="9">
      <c r="A9" s="4" t="inlineStr">
        <is>
          <t>Restructuring, impairment and other costs of terminated program</t>
        </is>
      </c>
      <c r="B9" s="5" t="n">
        <v>1475</v>
      </c>
      <c r="C9" s="5" t="n">
        <v>0</v>
      </c>
    </row>
    <row r="10">
      <c r="A10" s="4" t="inlineStr">
        <is>
          <t>Total operating costs and expenses</t>
        </is>
      </c>
      <c r="B10" s="5" t="n">
        <v>141382</v>
      </c>
      <c r="C10" s="5" t="n">
        <v>133039</v>
      </c>
    </row>
    <row r="11">
      <c r="A11" s="4" t="inlineStr">
        <is>
          <t>Loss from operations</t>
        </is>
      </c>
      <c r="B11" s="5" t="n">
        <v>-116560</v>
      </c>
      <c r="C11" s="5" t="n">
        <v>-109392</v>
      </c>
    </row>
    <row r="12">
      <c r="A12" s="3" t="inlineStr">
        <is>
          <t>Non-operating income (expense):</t>
        </is>
      </c>
    </row>
    <row r="13">
      <c r="A13" s="4" t="inlineStr">
        <is>
          <t>Change in fair value of development derivative liability</t>
        </is>
      </c>
      <c r="B13" s="5" t="n">
        <v>33427</v>
      </c>
      <c r="C13" s="5" t="n">
        <v>-1599</v>
      </c>
    </row>
    <row r="14">
      <c r="A14" s="4" t="inlineStr">
        <is>
          <t>Non-cash interest expense on liabilities related to the sales of future royalties</t>
        </is>
      </c>
      <c r="B14" s="5" t="n">
        <v>-7529</v>
      </c>
      <c r="C14" s="5" t="n">
        <v>-13296</v>
      </c>
    </row>
    <row r="15">
      <c r="A15" s="4" t="inlineStr">
        <is>
          <t>Interest income and other income (expense), net</t>
        </is>
      </c>
      <c r="B15" s="5" t="n">
        <v>395</v>
      </c>
      <c r="C15" s="5" t="n">
        <v>1412</v>
      </c>
    </row>
    <row r="16">
      <c r="A16" s="4" t="inlineStr">
        <is>
          <t>Total non-operating income (expense), net</t>
        </is>
      </c>
      <c r="B16" s="5" t="n">
        <v>26293</v>
      </c>
      <c r="C16" s="5" t="n">
        <v>-13483</v>
      </c>
    </row>
    <row r="17">
      <c r="A17" s="4" t="inlineStr">
        <is>
          <t>Loss before provision for income taxes</t>
        </is>
      </c>
      <c r="B17" s="5" t="n">
        <v>-90267</v>
      </c>
      <c r="C17" s="5" t="n">
        <v>-122875</v>
      </c>
    </row>
    <row r="18">
      <c r="A18" s="4" t="inlineStr">
        <is>
          <t>Provision for income taxes</t>
        </is>
      </c>
      <c r="B18" s="5" t="n">
        <v>126</v>
      </c>
      <c r="C18" s="5" t="n">
        <v>92</v>
      </c>
    </row>
    <row r="19">
      <c r="A19" s="4" t="inlineStr">
        <is>
          <t>Net loss</t>
        </is>
      </c>
      <c r="B19" s="6" t="n">
        <v>-90393</v>
      </c>
      <c r="C19" s="6" t="n">
        <v>-122967</v>
      </c>
    </row>
    <row r="20">
      <c r="A20" s="4" t="inlineStr">
        <is>
          <t>Basic net loss per share (in dollars per share)</t>
        </is>
      </c>
      <c r="B20" s="8" t="n">
        <v>-0.49</v>
      </c>
      <c r="C20" s="8" t="n">
        <v>-0.68</v>
      </c>
    </row>
    <row r="21">
      <c r="A21" s="4" t="inlineStr">
        <is>
          <t>Diluted net loss per share (in dollars per share)</t>
        </is>
      </c>
      <c r="B21" s="8" t="n">
        <v>-0.49</v>
      </c>
      <c r="C21" s="8" t="n">
        <v>-0.68</v>
      </c>
    </row>
    <row r="22">
      <c r="A22" s="4" t="inlineStr">
        <is>
          <t>Weighted average shares outstanding used in computing basic net loss per share (in shares)</t>
        </is>
      </c>
      <c r="B22" s="5" t="n">
        <v>185848</v>
      </c>
      <c r="C22" s="5" t="n">
        <v>181370</v>
      </c>
    </row>
    <row r="23">
      <c r="A23" s="4" t="inlineStr">
        <is>
          <t>Weighted average shares outstanding used in computing diluted net loss per share (in shares)</t>
        </is>
      </c>
      <c r="B23" s="5" t="n">
        <v>185848</v>
      </c>
      <c r="C23" s="5" t="n">
        <v>181370</v>
      </c>
    </row>
    <row r="24">
      <c r="A24" s="4" t="inlineStr">
        <is>
          <t>Product sales</t>
        </is>
      </c>
    </row>
    <row r="25">
      <c r="A25" s="3" t="inlineStr">
        <is>
          <t>Revenue:</t>
        </is>
      </c>
    </row>
    <row r="26">
      <c r="A26" s="4" t="inlineStr">
        <is>
          <t>Total revenue</t>
        </is>
      </c>
      <c r="B26" s="6" t="n">
        <v>5688</v>
      </c>
      <c r="C26" s="6" t="n">
        <v>4795</v>
      </c>
    </row>
    <row r="27">
      <c r="A27" s="4" t="inlineStr">
        <is>
          <t>Non-cash royalty revenue related to the sales of future royalties</t>
        </is>
      </c>
    </row>
    <row r="28">
      <c r="A28" s="3" t="inlineStr">
        <is>
          <t>Revenue:</t>
        </is>
      </c>
    </row>
    <row r="29">
      <c r="A29" s="4" t="inlineStr">
        <is>
          <t>Total revenue</t>
        </is>
      </c>
      <c r="B29" s="5" t="n">
        <v>17561</v>
      </c>
      <c r="C29" s="5" t="n">
        <v>18798</v>
      </c>
    </row>
    <row r="30">
      <c r="A30" s="4" t="inlineStr">
        <is>
          <t>License, collaboration and other revenue</t>
        </is>
      </c>
    </row>
    <row r="31">
      <c r="A31" s="3" t="inlineStr">
        <is>
          <t>Revenue:</t>
        </is>
      </c>
    </row>
    <row r="32">
      <c r="A32" s="4" t="inlineStr">
        <is>
          <t>Total revenue</t>
        </is>
      </c>
      <c r="B32" s="6" t="n">
        <v>1573</v>
      </c>
      <c r="C32" s="6" t="n">
        <v>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90393</v>
      </c>
      <c r="C4" s="6" t="n">
        <v>-122967</v>
      </c>
    </row>
    <row r="5">
      <c r="A5" s="3" t="inlineStr">
        <is>
          <t>Other comprehensive income (loss):</t>
        </is>
      </c>
    </row>
    <row r="6">
      <c r="A6" s="4" t="inlineStr">
        <is>
          <t>Net unrealized gain (loss) on available-for-sale investments</t>
        </is>
      </c>
      <c r="B6" s="5" t="n">
        <v>-2091</v>
      </c>
      <c r="C6" s="5" t="n">
        <v>-766</v>
      </c>
    </row>
    <row r="7">
      <c r="A7" s="4" t="inlineStr">
        <is>
          <t>Net foreign currency translation gain (loss)</t>
        </is>
      </c>
      <c r="B7" s="5" t="n">
        <v>-284</v>
      </c>
      <c r="C7" s="5" t="n">
        <v>-60</v>
      </c>
    </row>
    <row r="8">
      <c r="A8" s="4" t="inlineStr">
        <is>
          <t>Other comprehensive income (loss)</t>
        </is>
      </c>
      <c r="B8" s="5" t="n">
        <v>-2375</v>
      </c>
      <c r="C8" s="5" t="n">
        <v>-826</v>
      </c>
    </row>
    <row r="9">
      <c r="A9" s="4" t="inlineStr">
        <is>
          <t>Comprehensive loss</t>
        </is>
      </c>
      <c r="B9" s="6" t="n">
        <v>-92768</v>
      </c>
      <c r="C9" s="6" t="n">
        <v>-1237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hares</t>
        </is>
      </c>
      <c r="D1" s="2" t="inlineStr">
        <is>
          <t>Capital in Excess of Par Value</t>
        </is>
      </c>
      <c r="E1" s="2" t="inlineStr">
        <is>
          <t>Accumulated Other Comprehensive Loss</t>
        </is>
      </c>
      <c r="F1" s="2" t="inlineStr">
        <is>
          <t>Accumulated Deficit</t>
        </is>
      </c>
    </row>
    <row r="2">
      <c r="A2" s="4" t="inlineStr">
        <is>
          <t>Beginning balance (in shares) at Dec. 31, 2020</t>
        </is>
      </c>
      <c r="C2" s="5" t="n">
        <v>180091</v>
      </c>
    </row>
    <row r="3">
      <c r="A3" s="4" t="inlineStr">
        <is>
          <t>Beginning balance at Dec. 31, 2020</t>
        </is>
      </c>
      <c r="B3" s="6" t="n">
        <v>1077295</v>
      </c>
      <c r="C3" s="6" t="n">
        <v>18</v>
      </c>
      <c r="D3" s="6" t="n">
        <v>3388730</v>
      </c>
      <c r="E3" s="6" t="n">
        <v>-2295</v>
      </c>
      <c r="F3" s="6" t="n">
        <v>-2309158</v>
      </c>
    </row>
    <row r="4">
      <c r="A4" s="3" t="inlineStr">
        <is>
          <t>Increase (Decrease) in Stockholders' Equity [Roll Forward]</t>
        </is>
      </c>
    </row>
    <row r="5">
      <c r="A5" s="4" t="inlineStr">
        <is>
          <t>Shares issued under equity compensation plans (in shares)</t>
        </is>
      </c>
      <c r="C5" s="5" t="n">
        <v>2199</v>
      </c>
    </row>
    <row r="6">
      <c r="A6" s="4" t="inlineStr">
        <is>
          <t>Shares issued under equity compensation plans</t>
        </is>
      </c>
      <c r="B6" s="5" t="n">
        <v>17106</v>
      </c>
      <c r="C6" s="6" t="n">
        <v>0</v>
      </c>
      <c r="D6" s="5" t="n">
        <v>17106</v>
      </c>
    </row>
    <row r="7">
      <c r="A7" s="4" t="inlineStr">
        <is>
          <t>Stock-based compensation</t>
        </is>
      </c>
      <c r="B7" s="5" t="n">
        <v>23898</v>
      </c>
      <c r="D7" s="5" t="n">
        <v>23898</v>
      </c>
    </row>
    <row r="8">
      <c r="A8" s="4" t="inlineStr">
        <is>
          <t>Comprehensive income (loss)</t>
        </is>
      </c>
      <c r="B8" s="5" t="n">
        <v>-123793</v>
      </c>
      <c r="E8" s="5" t="n">
        <v>-826</v>
      </c>
      <c r="F8" s="5" t="n">
        <v>-122967</v>
      </c>
    </row>
    <row r="9">
      <c r="A9" s="4" t="inlineStr">
        <is>
          <t>Ending balance (in shares) at Mar. 31, 2021</t>
        </is>
      </c>
      <c r="C9" s="5" t="n">
        <v>182290</v>
      </c>
    </row>
    <row r="10">
      <c r="A10" s="4" t="inlineStr">
        <is>
          <t>Ending balance at Mar. 31, 2021</t>
        </is>
      </c>
      <c r="B10" s="5" t="n">
        <v>994506</v>
      </c>
      <c r="C10" s="6" t="n">
        <v>18</v>
      </c>
      <c r="D10" s="5" t="n">
        <v>3429734</v>
      </c>
      <c r="E10" s="5" t="n">
        <v>-3121</v>
      </c>
      <c r="F10" s="5" t="n">
        <v>-2432125</v>
      </c>
    </row>
    <row r="11">
      <c r="A11" s="4" t="inlineStr">
        <is>
          <t>Beginning balance (in shares) at Dec. 31, 2021</t>
        </is>
      </c>
      <c r="C11" s="5" t="n">
        <v>185468</v>
      </c>
    </row>
    <row r="12">
      <c r="A12" s="4" t="inlineStr">
        <is>
          <t>Beginning balance at Dec. 31, 2021</t>
        </is>
      </c>
      <c r="B12" s="5" t="n">
        <v>679508</v>
      </c>
      <c r="C12" s="6" t="n">
        <v>19</v>
      </c>
      <c r="D12" s="5" t="n">
        <v>3516641</v>
      </c>
      <c r="E12" s="5" t="n">
        <v>-4157</v>
      </c>
      <c r="F12" s="5" t="n">
        <v>-2832995</v>
      </c>
    </row>
    <row r="13">
      <c r="A13" s="3" t="inlineStr">
        <is>
          <t>Increase (Decrease) in Stockholders' Equity [Roll Forward]</t>
        </is>
      </c>
    </row>
    <row r="14">
      <c r="A14" s="4" t="inlineStr">
        <is>
          <t>Shares issued under equity compensation plans (in shares)</t>
        </is>
      </c>
      <c r="C14" s="5" t="n">
        <v>806</v>
      </c>
    </row>
    <row r="15">
      <c r="A15" s="4" t="inlineStr">
        <is>
          <t>Shares issued under equity compensation plans</t>
        </is>
      </c>
      <c r="B15" s="5" t="n">
        <v>188</v>
      </c>
      <c r="C15" s="6" t="n">
        <v>0</v>
      </c>
      <c r="D15" s="5" t="n">
        <v>188</v>
      </c>
    </row>
    <row r="16">
      <c r="A16" s="4" t="inlineStr">
        <is>
          <t>Stock-based compensation</t>
        </is>
      </c>
      <c r="B16" s="5" t="n">
        <v>20961</v>
      </c>
      <c r="D16" s="5" t="n">
        <v>20961</v>
      </c>
    </row>
    <row r="17">
      <c r="A17" s="4" t="inlineStr">
        <is>
          <t>Comprehensive income (loss)</t>
        </is>
      </c>
      <c r="B17" s="5" t="n">
        <v>-92768</v>
      </c>
      <c r="E17" s="5" t="n">
        <v>-2375</v>
      </c>
      <c r="F17" s="5" t="n">
        <v>-90393</v>
      </c>
    </row>
    <row r="18">
      <c r="A18" s="4" t="inlineStr">
        <is>
          <t>Ending balance (in shares) at Mar. 31, 2022</t>
        </is>
      </c>
      <c r="C18" s="5" t="n">
        <v>186274</v>
      </c>
    </row>
    <row r="19">
      <c r="A19" s="4" t="inlineStr">
        <is>
          <t>Ending balance at Mar. 31, 2022</t>
        </is>
      </c>
      <c r="B19" s="6" t="n">
        <v>607889</v>
      </c>
      <c r="C19" s="6" t="n">
        <v>19</v>
      </c>
      <c r="D19" s="6" t="n">
        <v>3537790</v>
      </c>
      <c r="E19" s="6" t="n">
        <v>-6532</v>
      </c>
      <c r="F19" s="6" t="n">
        <v>-29233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Condensed Consolidated Statements of Cash Flows - USD ($) $ in Thousands</t>
        </is>
      </c>
      <c r="B1" s="2" t="inlineStr">
        <is>
          <t>3 Months Ended</t>
        </is>
      </c>
      <c r="D1" s="2" t="inlineStr">
        <is>
          <t>123 Months Ended</t>
        </is>
      </c>
    </row>
    <row r="2">
      <c r="B2" s="2" t="inlineStr">
        <is>
          <t>Mar. 31, 2022</t>
        </is>
      </c>
      <c r="C2" s="2" t="inlineStr">
        <is>
          <t>Mar. 31, 2021</t>
        </is>
      </c>
      <c r="D2" s="2" t="inlineStr">
        <is>
          <t>Mar. 31, 2022</t>
        </is>
      </c>
    </row>
    <row r="3">
      <c r="A3" s="3" t="inlineStr">
        <is>
          <t>Cash flows from operating activities:</t>
        </is>
      </c>
    </row>
    <row r="4">
      <c r="A4" s="4" t="inlineStr">
        <is>
          <t>Net loss</t>
        </is>
      </c>
      <c r="B4" s="6" t="n">
        <v>-90393</v>
      </c>
      <c r="C4" s="6" t="n">
        <v>-122967</v>
      </c>
    </row>
    <row r="5">
      <c r="A5" s="3" t="inlineStr">
        <is>
          <t>Adjustments to reconcile net loss to net cash used in operating activities:</t>
        </is>
      </c>
    </row>
    <row r="6">
      <c r="A6" s="4" t="inlineStr">
        <is>
          <t>Non-cash royalty revenue related to the sales of future royalties</t>
        </is>
      </c>
      <c r="B6" s="5" t="n">
        <v>-17561</v>
      </c>
      <c r="C6" s="5" t="n">
        <v>-18798</v>
      </c>
      <c r="D6" s="6" t="n">
        <v>351012</v>
      </c>
    </row>
    <row r="7">
      <c r="A7" s="4" t="inlineStr">
        <is>
          <t>Non-cash interest expense on liabilities related to the sales of future royalties</t>
        </is>
      </c>
      <c r="B7" s="5" t="n">
        <v>7529</v>
      </c>
      <c r="C7" s="5" t="n">
        <v>13296</v>
      </c>
      <c r="D7" s="5" t="n">
        <v>251802</v>
      </c>
    </row>
    <row r="8">
      <c r="A8" s="4" t="inlineStr">
        <is>
          <t>Change in fair value of development derivative liability</t>
        </is>
      </c>
      <c r="B8" s="5" t="n">
        <v>-33427</v>
      </c>
      <c r="C8" s="5" t="n">
        <v>1599</v>
      </c>
    </row>
    <row r="9">
      <c r="A9" s="4" t="inlineStr">
        <is>
          <t>Non-cash research and development expense</t>
        </is>
      </c>
      <c r="B9" s="5" t="n">
        <v>4951</v>
      </c>
      <c r="C9" s="5" t="n">
        <v>2248</v>
      </c>
    </row>
    <row r="10">
      <c r="A10" s="4" t="inlineStr">
        <is>
          <t>Stock-based compensation</t>
        </is>
      </c>
      <c r="B10" s="5" t="n">
        <v>20961</v>
      </c>
      <c r="C10" s="5" t="n">
        <v>23898</v>
      </c>
    </row>
    <row r="11">
      <c r="A11" s="4" t="inlineStr">
        <is>
          <t>Depreciation and amortization</t>
        </is>
      </c>
      <c r="B11" s="5" t="n">
        <v>3730</v>
      </c>
      <c r="C11" s="5" t="n">
        <v>3543</v>
      </c>
    </row>
    <row r="12">
      <c r="A12" s="4" t="inlineStr">
        <is>
          <t>Amortization of premiums (discounts), net and other non-cash transactions</t>
        </is>
      </c>
      <c r="B12" s="5" t="n">
        <v>1276</v>
      </c>
      <c r="C12" s="5" t="n">
        <v>2345</v>
      </c>
    </row>
    <row r="13">
      <c r="A13" s="3" t="inlineStr">
        <is>
          <t>Changes in operating assets and liabilities:</t>
        </is>
      </c>
    </row>
    <row r="14">
      <c r="A14" s="4" t="inlineStr">
        <is>
          <t>Accounts receivable</t>
        </is>
      </c>
      <c r="B14" s="5" t="n">
        <v>-7728</v>
      </c>
      <c r="C14" s="5" t="n">
        <v>9733</v>
      </c>
    </row>
    <row r="15">
      <c r="A15" s="4" t="inlineStr">
        <is>
          <t>Inventory</t>
        </is>
      </c>
      <c r="B15" s="5" t="n">
        <v>422</v>
      </c>
      <c r="C15" s="5" t="n">
        <v>-1516</v>
      </c>
    </row>
    <row r="16">
      <c r="A16" s="4" t="inlineStr">
        <is>
          <t>Operating leases, net</t>
        </is>
      </c>
      <c r="B16" s="5" t="n">
        <v>1787</v>
      </c>
      <c r="C16" s="5" t="n">
        <v>1541</v>
      </c>
    </row>
    <row r="17">
      <c r="A17" s="4" t="inlineStr">
        <is>
          <t>Other assets</t>
        </is>
      </c>
      <c r="B17" s="5" t="n">
        <v>2864</v>
      </c>
      <c r="C17" s="5" t="n">
        <v>6183</v>
      </c>
    </row>
    <row r="18">
      <c r="A18" s="4" t="inlineStr">
        <is>
          <t>Accounts payable</t>
        </is>
      </c>
      <c r="B18" s="5" t="n">
        <v>2998</v>
      </c>
      <c r="C18" s="5" t="n">
        <v>779</v>
      </c>
    </row>
    <row r="19">
      <c r="A19" s="4" t="inlineStr">
        <is>
          <t>Accrued compensation</t>
        </is>
      </c>
      <c r="B19" s="5" t="n">
        <v>6918</v>
      </c>
      <c r="C19" s="5" t="n">
        <v>8981</v>
      </c>
    </row>
    <row r="20">
      <c r="A20" s="4" t="inlineStr">
        <is>
          <t>Other accrued expenses</t>
        </is>
      </c>
      <c r="B20" s="5" t="n">
        <v>7249</v>
      </c>
      <c r="C20" s="5" t="n">
        <v>-7950</v>
      </c>
    </row>
    <row r="21">
      <c r="A21" s="4" t="inlineStr">
        <is>
          <t>Net cash used in operating activities</t>
        </is>
      </c>
      <c r="B21" s="5" t="n">
        <v>-88424</v>
      </c>
      <c r="C21" s="5" t="n">
        <v>-77085</v>
      </c>
    </row>
    <row r="22">
      <c r="A22" s="3" t="inlineStr">
        <is>
          <t>Cash flows from investing activities:</t>
        </is>
      </c>
    </row>
    <row r="23">
      <c r="A23" s="4" t="inlineStr">
        <is>
          <t>Purchases of investments</t>
        </is>
      </c>
      <c r="B23" s="5" t="n">
        <v>-93493</v>
      </c>
      <c r="C23" s="5" t="n">
        <v>-295314</v>
      </c>
    </row>
    <row r="24">
      <c r="A24" s="4" t="inlineStr">
        <is>
          <t>Maturities of investments</t>
        </is>
      </c>
      <c r="B24" s="5" t="n">
        <v>227974</v>
      </c>
      <c r="C24" s="5" t="n">
        <v>303612</v>
      </c>
    </row>
    <row r="25">
      <c r="A25" s="4" t="inlineStr">
        <is>
          <t>Sales of investments</t>
        </is>
      </c>
      <c r="B25" s="5" t="n">
        <v>0</v>
      </c>
      <c r="C25" s="5" t="n">
        <v>5036</v>
      </c>
    </row>
    <row r="26">
      <c r="A26" s="4" t="inlineStr">
        <is>
          <t>Purchases of property, plant and equipment</t>
        </is>
      </c>
      <c r="B26" s="5" t="n">
        <v>-4203</v>
      </c>
      <c r="C26" s="5" t="n">
        <v>-2876</v>
      </c>
    </row>
    <row r="27">
      <c r="A27" s="4" t="inlineStr">
        <is>
          <t>Net cash provided by investing activities</t>
        </is>
      </c>
      <c r="B27" s="5" t="n">
        <v>130278</v>
      </c>
      <c r="C27" s="5" t="n">
        <v>10458</v>
      </c>
    </row>
    <row r="28">
      <c r="A28" s="3" t="inlineStr">
        <is>
          <t>Cash flows from financing activities:</t>
        </is>
      </c>
    </row>
    <row r="29">
      <c r="A29" s="4" t="inlineStr">
        <is>
          <t>Proceeds from shares issued under equity compensation plans</t>
        </is>
      </c>
      <c r="B29" s="5" t="n">
        <v>188</v>
      </c>
      <c r="C29" s="5" t="n">
        <v>17106</v>
      </c>
    </row>
    <row r="30">
      <c r="A30" s="4" t="inlineStr">
        <is>
          <t>Cash receipts from development derivative liability</t>
        </is>
      </c>
      <c r="B30" s="5" t="n">
        <v>750</v>
      </c>
      <c r="C30" s="5" t="n">
        <v>750</v>
      </c>
    </row>
    <row r="31">
      <c r="A31" s="4" t="inlineStr">
        <is>
          <t>Net cash provided by financing activities</t>
        </is>
      </c>
      <c r="B31" s="5" t="n">
        <v>938</v>
      </c>
      <c r="C31" s="5" t="n">
        <v>17856</v>
      </c>
    </row>
    <row r="32">
      <c r="A32" s="4" t="inlineStr">
        <is>
          <t>Effect of foreign exchange rates on cash and cash equivalents</t>
        </is>
      </c>
      <c r="B32" s="5" t="n">
        <v>-17</v>
      </c>
      <c r="C32" s="5" t="n">
        <v>-20</v>
      </c>
    </row>
    <row r="33">
      <c r="A33" s="4" t="inlineStr">
        <is>
          <t>Net increase (decrease) in cash and cash equivalents</t>
        </is>
      </c>
      <c r="B33" s="5" t="n">
        <v>42775</v>
      </c>
      <c r="C33" s="5" t="n">
        <v>-48791</v>
      </c>
    </row>
    <row r="34">
      <c r="A34" s="4" t="inlineStr">
        <is>
          <t>Cash and cash equivalents at beginning of period</t>
        </is>
      </c>
      <c r="B34" s="5" t="n">
        <v>25218</v>
      </c>
      <c r="C34" s="5" t="n">
        <v>198955</v>
      </c>
    </row>
    <row r="35">
      <c r="A35" s="4" t="inlineStr">
        <is>
          <t>Cash and cash equivalents at end of period</t>
        </is>
      </c>
      <c r="B35" s="5" t="n">
        <v>67993</v>
      </c>
      <c r="C35" s="5" t="n">
        <v>150164</v>
      </c>
      <c r="D35" s="6" t="n">
        <v>67993</v>
      </c>
    </row>
    <row r="36">
      <c r="A36" s="3" t="inlineStr">
        <is>
          <t>Supplemental disclosures of cash flow information:</t>
        </is>
      </c>
    </row>
    <row r="37">
      <c r="A37" s="4" t="inlineStr">
        <is>
          <t>Operating lease right-of-use asset recognized in exchange for lease liabilities</t>
        </is>
      </c>
      <c r="B37" s="6" t="n">
        <v>0</v>
      </c>
      <c r="C37" s="6" t="n">
        <v>10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We are a research-based biopharmaceutical company headquartered in San Francisco, California and incorporated in Delaware. We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investigational treatments in oncology and immunology.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s of March 31, 2022, we had approximately $704.4 million in cash and investments in marketable securities. Restructuring, Impairment and Other Costs of Terminated Program In March and April 2022, we announced the unsuccessful results from our clinical trials studying bempegaldesleukin in combination with Opdivo ® under our Strategic Collaboration Agreement with Bristol-Myers Squibb Company (BMS). Based on these results, we decided to discontinue all of our ongoing clinical trials of bempegaldesleukin in combination with checkpoint inhibitors. In April 2022, we also announced new strategic reorganization and cost restructuring plans for the Company’s future: • On March 14, 2022, BMS and we announced that the registrational trial for bempegaldesleukin in combination with Opdivo ® in metastatic melanoma did not meet its primary endpoints and that BMS and we decided to discontinue the registrational trials in metastatic melanoma and adjuvant melanoma. See Note 7 for additional information on our BMS Collaboration Agreement. • On April 14, 2022, we announced that each of our registrational trials for bempegaldesleukin in combination with Opdivo ® in renal cell carcinoma and in cisplatin-ineligible, locally advanced or metastatic urothelial cancer did not meet their respective primary endpoints. Due to these results, BMS and we decided to discontinue these studies and all other ongoing studies for bempegaldesleukin in combination with Opdivo ® . • On April 14, 2022, we announced that, in consultation with SFJ Pharmaceuticals and based upon a recommendation from an independent Data Monitoring Committee, we made the decision to discontinue our Phase 2/3 study in bempegaldesleukin in combination with Keytruda ® in patients with metastatic or unresectable recurrent squamous cell cancer of the head and neck under our Co-Development Agreement with SFJ Pharmaceuticals. See Note 4 for additional information regarding our Co-Development Agreement with SFJ Pharmaceuticals. In addition to announcing the decision to discontinue this Phase 2/3 study, we also announced on April 14, 2022, the discontinuation of our Phase 1/2 PROPEL study of bempegaldesleukin in combination with Keytruda ® in locally advanced or metastatic solid tumors, including non-small cell lung cancer. With these announcements on April 14, 2022, there are no ongoing clinical development activities of bempegaldesleukin. • On April 25, 2022, we announced our strategic reorganization and cost restructuring plans (together, the Reorganization and Restructuring Plans), which were reviewed and approved by our Board of Directors on April 14, 2022. On April 26, 2022, our duly authorized officers approved certain strategic, operational and organizational steps to undertake in connection with the Reorganization and Restructuring Plans. Under the Reorganization and Restructuring Plans, we are prioritizing key research and development efforts and continuing to evaluate our early stage drug candidate pipeline. We are also reducing our workforce by approximately 70%. See Note 10 for additional information regarding our reorganization and restructuring plans. For the three months ended March 31, 2022, restructuring, impairment and other costs for terminated programs primarily include cancellation fees for certain manufacturing activities for bempegaldesleukin which were scheduled to support our efforts at securing potential FDA approval and commercial launch of bempegaldesleukin in metastatic melanoma in 2022. Basis of Presentation and Principles of Consolidation Our Condensed Consolidated Financial Statements include the financial position, results of operations and cash flows of Nektar Therapeutics and our wholly-owned subsidiaries. We have eliminated all intercompany accounts and transactions in consolidation. We prepared our Condensed Consolidated Financial Statements following the requirements of the Securities and Exchange Commission (SEC) for interim reporting. As permitted under those rules, we may condense or omit certain footnotes or other financial information that are normally required by U.S. generally accepted accounting principles (GAAP) for annual periods. In the opinion of management, these financial statements include all normal and recurring adjustments that we consider necessary for the fair presentation of our financial position and operating results. Our Condensed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loss in the stockholders’ equity section of our Condensed Consolidated Balance Sheets. To date, such cumulative currency translation adjustments have not been significant to our consolidated financial position. Our comprehensive loss consists of our net loss plus our foreign currency translation gains and losses and unrealized gains and losses on available-for-sale securities. There were no significant reclassifications out of accumulated other comprehensive loss to the statements of operations during the three months ended March 31, 2022 and 2021. The accompanying Condensed Consolidated Financial Statements are unaudited. The Condensed Consolidated Balance Sheet data as of December 31, 2021 was derived from the audited consolidated financial statements which are included in our Annual Report on Form 10-K for the year ended December 31, 2021 filed with the SEC on March 1, 2022. The information included in this Quarterly Report on Form 10-Q should be read in conjunction with the consolidated financial statements and the accompanying notes to those financial statements included in our Annual Report on Form 10-K for the year ended December 31, 2021. Revenue, expenses, assets, and liabilities can vary during each quarter of the year. The results and trends in these interim Condensed Consolidated Financial Statements are not necessarily indicative of the results to be expected for the full year or any other perio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As appropriate, we assess estimates each period, update them to reflect current information, and generally reflect any changes in estimates in the period first identified. Significant Concentrations Our customers are primarily pharmaceutical and biotechnology companies that are located in the U.S. and Europe and with whom we have multi-year arrangements. Our accounts receivable balance contains billed and unbilled trade receivables from product sales, milestones (to the extent that they have been achieved and are due from the counterparty), and other contingent payments, as well as reimbursable costs from collaborative research and development agreements. As of March 31, 2022 and December 31, 2021, our accounts receivable includes $26.9 million and $21.4 million, respectively, for unbilled net expense reimbursements from BMS. The remaining accounts receivable relate primarily to product sales. We generally do not require collateral from our customers. We perform a regular review of our customers’ credit risk and payment histories, including payments made after period end. Historically, we have not experienced credit losses from our accounts receivable and recorded no bad debt expense for the three months ended March 31, 2022 and 2021. We have not recorded a reserve for credit losses at March 31, 2022 or December 31, 2021. We are dependent on our suppliers and contract manufacturers to provide raw materials and drugs of appropriate quality and reliability and to meet applicable contract and regulatory requirements. In certain cases, we rely on single sources of supply of one or more critical materials. Consequently, in the event that supplies are delayed or interrupted for any reason, including as a result of the COVID-19 pandemic, our ability to develop and produce our drug candidates, our ability to supply comparator drugs for our clinical trials, or our ability to meet our supply obligations could be significantly impaired, which could have a material adverse effect on our business, financial condition and results of operations. For our available-for-sale securities, we have significant concentrations of issuers in the banking and financial services industries. While our investment policy requires that we only invest in highly-rated securities and limit our exposure to any single issuer, the COVID-19 pandemic or other factors may materially affect the financial condition of issuers. Additionally, pursuant to our investment policy, we may sell securities before maturity if the issuer’s credit rating has been downgraded below our minimum credit rating requirements, which may result in a loss on the sale. Accordingly, if the COVID-19 pandemic or other factors result in downgrades below our minimum credit rating requirements and if we decide to sell these securities, we may experience losses on such sales. Collaborative Arrangements We enter into collaboration arrangements with pharmaceutical and biotechnology collaboration partners, under which we may grant licenses to our collaboration partners to further develop and commercialize one of our drug candidates, either alone or in combination with the collaboration partners’ compounds, or grant licenses to partners to use our technology to research and develop their own drug candidates. We may also perform research, development, manufacturing and supply activities under our collaboration agreements. Consideration under these contracts may include an upfront payment, development and regulatory milestones and other contingent payments, expense reimbursements, royalties based on net sales of approved drugs, and commercial sales milestone payments. Additionally, these contracts may provide options for the customer to purchase our proprietary PEGylation materials, drug candidates or additional contract research and development services under separate contracts. When we enter into collaboration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of the arrangement.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Revenue from Contracts with Customers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 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are primarily derived from manufacturing and supply agreements with our custom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We invoice and recognize product sales when title and risk of loss pass to the customer, which generally occurs upon shipment. Customer payments are generally due 30 days from receipt of invoice. We test our products for adherence to technical specifications before shipment; accordingly, we have not experienced any significant returns from our customers. We recognize costs related to shipping and handling of product to customers in cost of goods sold. Non-cash royalty revenue Generally, for our collaboration arrangements that include sales-based royalties, we have granted our collaboration partner a license to our intellectual property. Pursuant to these arrangements, our collaboration partners are typically obligated to pay a royalty that is based on the net sales of their approved drugs that are sold in the countries where we have intellectual property rights covering their drugs. As of December 30, 2020, we have sold our rights to receive sales-based royalties for CIMZIA ® , MIRCERA ® , MOVANTIK ® , ADYNOVATE ® and REBINYN ® as further described in Note 5. For collaboration arrangements that include sales-based royalties, we have concluded that the license is the predominant item to which the royalties relate. Accordingly, we recognize royalty revenue when the underlying sales occur based on our best estimates of sales of the drugs. Our non-cash royalty revenue of $17.6 million and $18.8 million for the three months ended March 31, 2022 and 2021, respectively, represents revenue for granting licenses which we had satisfied in prior periods. Our partners generally pay royalties after the end of the calendar quarter in accordance with contractual terms.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filing for or receipt of regulatory approval or the first commercial sale of a product,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If we update the transaction price before the triggering event, we recognize the increase in the transaction price as a contract asset. Our partners generally pay development milestones subsequent to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 Research and Development Expense Research and development costs are expensed as incurred and include salaries, benefits and other operating costs such as outside services, supplies and allocated overhead costs. We perform research and development activities for our drug candidates and technology development and for certain third parties under collaboration agreements. For our drug candidates and our internal technology development programs, we invest our own funds without reimbursement from a third party. Where we perform research and development activities under a joint development collaboration, such as our collaboration with BMS, we record the cost reimbursement from our partner as a reduction to research and development expense when reimbursement amounts are due to us under the agreement. We record an accrued expense for the estimated unbilled costs of our clinical study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recognize costs associated with the start-up and reporting phases of the clinical trials as incurred. We generally accrue costs associated with the treatment phase of clinical trials based on the estimated activities performed by our third party vendors, including our contract research organizations. We may also accrue expenses based on the total estimated cost of the treatment phase on a per patient basis and expense the per patient cost ratably over the estimated patient treatment period. In specific circumstances, such as for certain time-based costs, we recognize clinical trial expenses ratable over the service period, as we believe that this methodology may be more reflective of the timing of costs incurred. We record an accrued expense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to be sufficiently defined such that the resulting product can be considered the delivery of a good, as evidenced by predictive or contractually required yields in the production process or payment terms based on the actual yield,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s. We recognize and amortize upfront payments and accrue liabilities based on the specific terms of each arrangement. Certain arrangements may provide upfront payments for certain stages of the arrangement and milestone payments for the completion of certain stages, and, accordingly, we may record advance payments for services that have not been completed or goods not delivered and liabilities for stages where the contract manufacturer is entitled to a milestone payment. We capitalize advance payments for goods or services that will be used or rendered for future research and development activities and recognize expense as the related goods are delivered or services performed. We base our estimates on the best information available at the time. However, additional information may become available to us in the future which may allow us to make a more accurate estimate in future periods. In this event, we may be required to record adjustments to research and development expenses in future periods when the actual level of activity becomes more certain. We generally consider such increases or decreases in cost as changes in estimates and reflect them in research and development expenses in the period identifi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Investments in Marketable Securities</t>
        </is>
      </c>
      <c r="B1" s="2" t="inlineStr">
        <is>
          <t>3 Months Ended</t>
        </is>
      </c>
    </row>
    <row r="2">
      <c r="B2" s="2" t="inlineStr">
        <is>
          <t>Mar. 31, 2022</t>
        </is>
      </c>
    </row>
    <row r="3">
      <c r="A3" s="3" t="inlineStr">
        <is>
          <t>Fair Value Disclosures [Abstract]</t>
        </is>
      </c>
    </row>
    <row r="4">
      <c r="A4" s="4" t="inlineStr">
        <is>
          <t>Cash and Investments in Marketable Securities</t>
        </is>
      </c>
      <c r="B4" s="4" t="inlineStr">
        <is>
          <t>Cash and Investments in Marketable Securities Cash and investments in marketable securities, including cash equivalents, are as follows (in thousands): Estimated Fair Value at March 31, 2022 December 31, 2021 Cash and cash equivalents $ 67,993 $ 25,218 Short-term investments 599,032 708,737 Long-term investments 37,363 64,828 Total cash and investments in marketable securities $ 704,388 $ 798,783 We invest in liquid, high quality debt securities. Our investments in debt securities are subject to interest rate risk. To minimize the exposure due to an adverse shift in interest rates, we invest in securities with maturities of two years or less and maintain a weighted average maturity of one year or less. As of March 31, 2022 and December 31, 2021, all of our long-term investments had maturities between one Our portfolio of cash and investments in marketable securities includes (in thousands): Fair Value Hierarchy Level March 31, 2022 December 31, 2021 Amortized Cost Gross Unrealized Gains Gross Unrealized Losses Fair Value Fair Value Corporate notes and bonds 2 $ 196,643 $ 4 $ (1,270) $ 195,377 $ 278,121 Corporate commercial paper 2 439,280 — (1,479) 437,801 478,629 Obligations of U.S. government agencies 2 4,880 — (9) 4,871 5,875 Available-for-sale investments $ 640,803 $ 4 $ (2,758) $ 638,049 $ 762,625 Money market funds 1 43,523 23,968 Certificates of deposit 2 10,894 10,940 Cash N/A 11,922 1,250 Total cash and investments in marketable securities $ 704,388 $ 798,783 For the three months ended March 31, 2022 and 2021, there were no transfers between Level 1 and Level 2 of the fair value hierarchy. At December 31, 2021, our gross unrealized losses totaled $0.7 million, and our gross unrealized gains were insignific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00:24:00Z</dcterms:created>
  <dcterms:modified xmlns:dcterms="http://purl.org/dc/terms/" xmlns:xsi="http://www.w3.org/2001/XMLSchema-instance" xsi:type="dcterms:W3CDTF">2022-05-06T00:24:00Z</dcterms:modified>
</cp:coreProperties>
</file>